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the Business and" sheetId="6" state="visible" r:id="rId6"/>
    <sheet xmlns:r="http://schemas.openxmlformats.org/officeDocument/2006/relationships" name="Basis of Presentation and Summa"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Derivative Liabilities" sheetId="11" state="visible" r:id="rId11"/>
    <sheet xmlns:r="http://schemas.openxmlformats.org/officeDocument/2006/relationships" name="Basis of Presentation and Sum12" sheetId="12" state="visible" r:id="rId12"/>
    <sheet xmlns:r="http://schemas.openxmlformats.org/officeDocument/2006/relationships" name="Basis of Presentation and Sum13" sheetId="13" state="visible" r:id="rId13"/>
    <sheet xmlns:r="http://schemas.openxmlformats.org/officeDocument/2006/relationships" name="Inventory (Tables)" sheetId="14" state="visible" r:id="rId14"/>
    <sheet xmlns:r="http://schemas.openxmlformats.org/officeDocument/2006/relationships" name="Notes Payable (Tables)" sheetId="15" state="visible" r:id="rId15"/>
    <sheet xmlns:r="http://schemas.openxmlformats.org/officeDocument/2006/relationships" name="Stockholders' Equity (Tables)" sheetId="16" state="visible" r:id="rId16"/>
    <sheet xmlns:r="http://schemas.openxmlformats.org/officeDocument/2006/relationships" name="Derivative Liabilities (Tables)" sheetId="17" state="visible" r:id="rId17"/>
    <sheet xmlns:r="http://schemas.openxmlformats.org/officeDocument/2006/relationships" name="Description of the Business a18"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Inventory (Details)"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N" sheetId="30" state="visible" r:id="rId30"/>
    <sheet xmlns:r="http://schemas.openxmlformats.org/officeDocument/2006/relationships" name="Derivative Liabilities (Details" sheetId="31" state="visible" r:id="rId31"/>
    <sheet xmlns:r="http://schemas.openxmlformats.org/officeDocument/2006/relationships" name="Derivative Liabilities (Detai32" sheetId="32" state="visible" r:id="rId32"/>
    <sheet xmlns:r="http://schemas.openxmlformats.org/officeDocument/2006/relationships" name="Derivative Liabilities (Detai33" sheetId="33" state="visible" r:id="rId33"/>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8</t>
  </si>
  <si>
    <t>May 01, 2018</t>
  </si>
  <si>
    <t>Document And Entity Information</t>
  </si>
  <si>
    <t>Entity Registrant Name</t>
  </si>
  <si>
    <t>MRI INTERVENTIONS, INC.</t>
  </si>
  <si>
    <t>Entity Central Index Key</t>
  </si>
  <si>
    <t>Document Type</t>
  </si>
  <si>
    <t>10-Q</t>
  </si>
  <si>
    <t>Trading Symbol</t>
  </si>
  <si>
    <t>MRIC</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Accounts receivable, net</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service revenue</t>
  </si>
  <si>
    <t>Senior secured note payable</t>
  </si>
  <si>
    <t>2014 junior secured notes payable, net of unamortized discount and deferred issuance costs of $80,344 at March 31, 2018</t>
  </si>
  <si>
    <t xml:space="preserve"> </t>
  </si>
  <si>
    <t>Total current liabilities</t>
  </si>
  <si>
    <t>Accrued interest</t>
  </si>
  <si>
    <t>Total liabilities</t>
  </si>
  <si>
    <t>Commitments and contingencies</t>
  </si>
  <si>
    <t>Stockholders' equity:</t>
  </si>
  <si>
    <t>Preferred stock, $0.01 par value; 25,000,000 shares authorized at March 31, 2018 and December 31, 2017; none issued and outstanding at March 31, 2018 and December 31, 2017</t>
  </si>
  <si>
    <t>Common stock, $0.01 par value; 200,000,000 shares authorized; 10,825,896 shares issued and outstanding at March 31, 2018; and 10,693,851 issued and outstanding at December 31, 2017</t>
  </si>
  <si>
    <t>Additional paid-in capital</t>
  </si>
  <si>
    <t>Accumulated deficit</t>
  </si>
  <si>
    <t>Total stockholders' equity</t>
  </si>
  <si>
    <t>Total liabilities and stockholders' equity</t>
  </si>
  <si>
    <t>12% Junior Secured Notes Payable 2014 [Member]</t>
  </si>
  <si>
    <t>Junior secured notes payable</t>
  </si>
  <si>
    <t>Junior Secured Notes Payable 2010 [Member]</t>
  </si>
  <si>
    <t>Condensed Consolidated Balance Sheets (Unaudited) (Parenthetical) - USD ($)</t>
  </si>
  <si>
    <t>Unamortized discount curre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mortized discount and deferred issuance costs</t>
  </si>
  <si>
    <t>Condensed Consolidated Statements of Operations (Unaudited) - USD ($)</t>
  </si>
  <si>
    <t>Mar. 31, 2017</t>
  </si>
  <si>
    <t>Revenues:</t>
  </si>
  <si>
    <t>Product revenues</t>
  </si>
  <si>
    <t>Service and other revenues</t>
  </si>
  <si>
    <t>Total revenues</t>
  </si>
  <si>
    <t>Cost of revenues</t>
  </si>
  <si>
    <t>Research and development costs</t>
  </si>
  <si>
    <t>Sales and marketing expenses</t>
  </si>
  <si>
    <t>General and administrative expenses</t>
  </si>
  <si>
    <t>Operating loss</t>
  </si>
  <si>
    <t>Other income (expense):</t>
  </si>
  <si>
    <t>Gain (loss) from change in fair value of derivative liabilities</t>
  </si>
  <si>
    <t>Other income (expense), net</t>
  </si>
  <si>
    <t>Interest expense, net</t>
  </si>
  <si>
    <t>Net loss</t>
  </si>
  <si>
    <t>Net loss per share attributable to common stockholders:</t>
  </si>
  <si>
    <t>Basic and diluted (in dollars per share)</t>
  </si>
  <si>
    <t>Weighted average shares outstanding:</t>
  </si>
  <si>
    <t>Basic and diluted (in shares)</t>
  </si>
  <si>
    <t>Condensed Consolidated Statements of Cash Flows (Unaudited) - USD ($)</t>
  </si>
  <si>
    <t>Cash flows from operating activities:</t>
  </si>
  <si>
    <t>Adjustments to reconcile net loss to net cash flows from operating activities:</t>
  </si>
  <si>
    <t>Depreciation and amortization</t>
  </si>
  <si>
    <t>Share-based compensation</t>
  </si>
  <si>
    <t>Expenses paid through the issuance of common stock</t>
  </si>
  <si>
    <t>(Gain) loss from change in fair value of derivative liabilities</t>
  </si>
  <si>
    <t>Amortization of debt issuance costs and original issue discounts</t>
  </si>
  <si>
    <t>Increase (decrease) in cash resulting from changes in:</t>
  </si>
  <si>
    <t>Accounts receivable</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Proceeds from warrant exercises</t>
  </si>
  <si>
    <t>Net cash flows from financing activities</t>
  </si>
  <si>
    <t>Net change in cash and cash equivalents</t>
  </si>
  <si>
    <t>Cash and cash equivalents, beginning of period</t>
  </si>
  <si>
    <t>Cash and cash equivalents, end of period</t>
  </si>
  <si>
    <t>Cash paid for:</t>
  </si>
  <si>
    <t>Income taxes</t>
  </si>
  <si>
    <t>Interest</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that is designed to allow catheter-based
minimally invasive procedures in the heart to be performed in an MRI suite. Although still a product candidate, the Company has
suspended its efforts to commercialize the ClearTrace system. Liquidity The
Company has incurred net losses since its inception which has resulted in a cumulative deficit at March 31, 2018 of $103 million.
Since inception, the Company has financed its operations principally from the sale of equity securities, the issuance of notes
payable and license arrangements. As discussed in Note 5, in May 2017, the Company completed a private offering of equity units
(the “2017 PIPE”) through which the Company received aggregate gross proceeds of approximately $13.25 million, before
deducting placement agents’ fees and offering expenses aggregating approximately $1.3 million. As a result, the Company’s
cash and cash equivalent balances at March 31, 2018 aggregated $7.5 million.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research and development expenses and general and administrative expenses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In addition, as discussed in Note 4, the Company
has notes payable with principal aggregating $4.0 million, of which $2.0 million matures in December 2018 and $2.0 million matures
in March 2019. As
a result of the foregoing, the Company believes it will be necessary to seek additional sources of funds from the sale of equity
or debt securities, which likely would result in dilution to the Company’s current stockholders, or from the establishment
of a credit facility or the entry into an agreement with a strategic partner or some other form of collaborative relationship.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n inability to obtain
a sufficient amount of additional funding would create substantial doubt as to the Company’s ability to continue as a going
concern.</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7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7, which was filed with
the SEC on March 21, 2018 (the “2017 Form 10-K”). The accompanying unaudited condensed consolidated balance sheet
as of December 31, 2017 has been derived from the audited consolidated financial statements at that date but does not include
all information and footnotes required by GAAP for a complete set of financial statements. The results of operations for the three
months ended March 31, 2018 may not be indicative of the results to be expected for the entire year or any future periods. Derivative
Liabilities Derivative
liabilities represent the fair value of a conversion feature of a note payable and of certain warrants to purchase common stock
(see Note 6). These derivative liabilities are calculated utilizing the Monte Carlo simulation valuation method. Changes in the
fair values of these warrants are recognized as other income or expense in the related condens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or inputs other than quoted prices that are observable for the asset or liability. The lowest priority, referred
to as Level 3, is given to unobservable inputs. The table below reflects the level of the inputs used in the Company’s fair
value calculations:
Quoted
Prices Significant Significant Total
Fair
March 31,
2018
Derivative
liabilities - warrants $ - $ - $ 15,875 $ 15,875
Derivative liabilities
– debt conversion feature $ - $ - $ 14,000 $ 14,000
December
31, 2017
Derivative liabilities
- warrants $ - $ - $ 79,286 $ 79,286
Derivative liabilities
– debt conversion feature $ - $ - $ 16,500 $ 16,500 Inputs
used in the Company’s Level 3 calculation of fair value include the assumed dividend rate on the Company’s common
stock, risk-free interest rates, stock price volatility and the likelihood of a future equity financing transaction, all of which
are further discussed in Note 6.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March 31, 2018 and December 31, 2017:
Carrying
Values Estimated
Fair Values
March
31, 2018
Senior
secured note payable, including accrued interest $ 2,027,500 $ 2,027,500
2014 junior secured
notes payable, including accrued interest $ 1,903,031 $ 1,983,375
2010 junior secured
notes payable, including accrued interest $ 1,938,635 $ 3,778,750
December
31, 2017
Senior secured note
payable, including accrued interest $ 2,028,111 $ 2,028,111
2014 junior secured
notes payable, including accrued interest $ 1,942,195 $ 2,042,625
2010 junior secured
notes payable, including accrued interest $ 1,796,042 $ 3,752,500 Inventory Inventory
is carried at the lower of cost (first-in, first-out method) or net realizable value. Items in inventory relate predominantly
to the Company’s ClearPoint system. Software license inventory related to ClearPoint systems undergoing on-site customer
evaluation at either March 31, 2018 or December 31, 2017 is included in inventory in the accompanying condensed consolidated balance
sheets as of those respective dates. All other software license inventory is classified as a non-current asset. The Company periodically
reviews its inventory for obsolete items and provides a reserve upon identification of potential obsolete items. Revenue
Recognition / Recently Adopted Accounting Pronouncement Effective
January 1, 2018, the Company adopted the provisions of Accounting Standards Update (“ASU”) 2014-09, “Revenue
from Contracts with Customers,” which, with subsequent amendments thereto, created a new Topic 606 within the Accounting
Standards Codification (“ASC”). Topic 606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Prior to adoption, the Company assessed the impact of Topic 606 and determined that adoption would not have a material
effect on its consolidated financial statements. The Company adopted Topic 606 in conformity with its provisions on January 1,
2018 under the modified retrospective method. The
Company’s revenues are comprised of: (1) product revenues resulting from the sale of functional neurological products, and
drug delivery and biologic products; (2) product revenues resulting from the sale of ClearPoint capital equipment; and (3) revenues
resulting from the rental, service, installation, training and shipping related to ClearPoint capital equipment.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
Sales of functional neurology products, and biologics and drug delivery systems products ●
Sales of capital equipment ●
Rental, service and other revenues: The
Company operates in one industry segment, and substantially all its sales are to U.S.-based customers. Information
with respect to revenue by source is as follows:
Three
Months Ended March 31,
2018 2017
Disposable products:
Functional
neurology $ 1,148,870 $ 1,290,484
Biologics
and drug delivery 210,930 372,965
Total
disposable product revenue 1,359,800 1,663,449
Capital equipment 178,798 258,766
Total
product revenue 1,538,598 1,922,215
Rental, service
and other 84,768 84,857
Total
revenue $ 1,623,366 $ 2,007,072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5,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18, the Company had $214,267 in bank balances that
were in excess of the insured limits. Information
with respect to customers that accounted for sales in excess of 10% of total sales in the three-month periods ended March 31,
2018 and 2017 is as follows:
Three
Months Ended March 31,
2018 2017
Customer
- 1 13% 12% Information
with respect to accounts receivable from those customers who comprised more than 10% of accounts receivable at March 31, 2018
and December 31, 2017 is as follows:
March
31, 2018 December
31, 2017
Customer
– 1 20% 10%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18 and December 31, 2017 was $28,000 and $29,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as amended by ASC 2017-13 described above)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terms of the Company’s currently existing derivative
liabilities described in Note 6, all of which the Company believes are included in the scope of the standard, will have expired
prior to the standard’s effective date, the Company believes that adoption of the standard on its effective date will not
have a material effect on the Company’s consolidated financial statements.</t>
  </si>
  <si>
    <t>Inventory</t>
  </si>
  <si>
    <t>Inventory Disclosure [Abstract]</t>
  </si>
  <si>
    <t xml:space="preserve">3. Inventory Inventory
consists of the following as of:
March
31, December
31,
Raw materials
and work in process $ 1,235,130 $ 1,167,142
Software licenses 52,500 52,500
Finished
goods 1,245,133 1,094,542
Inventory,
net, included in current assets 2,532,763 2,314,184
Software
licenses – non-current 819,400 871,900
Total $ 3,352,163 $ 3,186,084 </t>
  </si>
  <si>
    <t>Notes Payable</t>
  </si>
  <si>
    <t>Debt Disclosure [Abstract]</t>
  </si>
  <si>
    <t xml:space="preserve">4. Notes Payable Senior
Secured Note Payable The
indebtedness outstanding under the senior secured note payable to Brainlab, originally issued to Brainlab on April 5, 2011, and
subsequently amended and restated on March 6, 2013 and April 4, 2016 (the “Brainlab Note”), at March 31, 2018 and
December 31, 2017 was $2.0 million, and matures on December 31, 2018. Interest, at an annual rate of 5.5%, is payable quarterly
in arrears. The
Brainlab Note is collateralized by a senior security interest in all the assets of the Company. 2014
Junior Secured Notes Payable The
indebtedness outstanding under the 2014 Junior Secured Notes Payable (the “2014 Secured Notes”) at March 31, 2018
and December 31, 2017 was $1.975 million. The 2014 Secured Notes mature on March 25, 2019 and bear interest at an annual rate
of 12%, payable semi-annually, in arrears, and are collateralized by a security interest in all the Company’s assets, which
security interest is junior and subordinate to the security interest that collateralizes the Brainlab Note. Under
the terms of a securities purchase agreement, the 2014 Secured Notes were issued in a private placement that included warrants
(the “investor warrants”) to purchase 0.01 shares of the Company’s common stock for each dollar in principal
amount. Under GAAP, the Company allocated the private placement proceeds proportionately between the 2014 Secured Notes and the
investor warrants based on their relative fair values, with the amount allocated to the fair value of the investor warrants recorded
as equity and as a discount to the carrying amount at the date of issuance. This discount is being amortized to interest expense
over the five-year term of the 2014 Secured Notes using the effective interest method. The unamortized discount at March 31, 2018
and December 31, 2017 was $54,216 and $67,770, respectively. The carrying amount of the 2014 Secured Notes in the accompanying
condensed consolidated balance sheets is also presented net of issuance costs, as discussed further below. The
Company’s placement agents earned cash commissions of $145,500 as well as warrants (the “placement agent warrants”)
to purchase shares of the Company’s common stock. The placement agent warrants have the same terms and conditions as the
investor warrants. The placement agent cash commissions, the fair value of the placement agent warrants, and other offering expenses
were recorded as deferred financing costs and are presented as reductions of the carrying amount of the 2014 Secured Notes in
the accompanying condensed consolidated balance sheets. These deferred financing costs, having an unamortized balance of $26,128
and $32,660 at March 31, 2018 and December 31, 2017, respectively, are being amortized to interest expense over the term of the
2014 Secured Notes using the effective interest method. 2010
Junior Secured Notes Payable The
indebtedness outstanding under the 2010 Junior Secured Notes Payable (the “2010 Secured Notes”) at March 31, 2018
and December 31, 2017 was $3.0 million. The 2010 Secured Notes accrue interest at an annual rate of 3.5% and are collateralized
by a security interest in all the Company’s assets, which security interest is junior and subordinate to the security interest
that collateralizes the Brainlab Note and the 2014 Secured Notes. All outstanding principal and interest on the 2010 Secured Notes
will be due and payable in a single payment upon maturity. Under
the terms of a securities purchase agreement, the 2010 Secured Notes were issued in a private placement of units that included
the 2010 Secured Notes and one share of the Company’s common stock. Under GAAP, the Company allocated the $3.0 million in
proceeds from the sale of the units between the 2010 Secured Notes and the shares of common stock based on their relative fair
values. The amount allocated to the value of the shares of common stock was recorded as equity and as a discount to the carrying
value of the 2010 Secured Notes at their date of issuance. The unamortized discount at March 31, 2018 and December 31, 2017 was
$1,840,115 and $1,956,458, respectively. This discount is being amortized to interest expense over the 10-year term of the notes
using the effective interest method. At
March 31, 2018 and December 31, 2017, the Company’s Chairman and one of the Company’s officers held 2010 Secured Notes
they purchased at the date of original issuance having an aggregate principal balance of $197,000. Scheduled
Notes Payable Maturities Scheduled
principal payments as of March 31, 2018 with respect to notes payable are summarized as follows:
Years
ending December 31,
2018 $ 2,000,000
2019 1,975,000
2020 3,000,000
Total scheduled
principal payments 6,975,000
Less: Unamortized
discounts and deferred financing costs (1,920,459 )
Total $ 5,054,541 </t>
  </si>
  <si>
    <t>Stockholders' Equity</t>
  </si>
  <si>
    <t>5. Stockholders’
Equity 2017
Private Placement On
May 26, 2017, the Company completed the 2017 PIPE pursuant to a Securities Purchase Agreement dated May 25, 2017 (the “2017
PIPE Purchase Agreement”) with certain accredited investors (collectively, the “2017 PIPE Investors”) for the
private placement of 6,625,000 units (the “2017 PIPE Units”) at a purchase price of $2.00 per unit, with each unit
consisting of: (i) one share of the Company’s common stock; and (ii) a warrant to purchase one share of the Company’s
common stock (each, a “2017 PIPE Warrant” and collectively, the “2017 PIPE Warrants”). In
connection with the sale of the 2017 PIPE Units, the Company received aggregate gross proceeds of approximately $13.25 million,
before deducting placement agents’ fees and offering expenses aggregating approximately $1.3 million. In addition, the placement
agents for the 2017 PIPE received, in the aggregate, warrants (“2017 PIPE Placement Agent Warrants”) to purchase up
to 509,200 shares of common stock. Purchase
Agreement The
2017 PIPE Purchase Agreement contains representations and warranties by the Company and the 2017 PIPE Investors and covenants
of the Company and the 2017 PIPE Investors (including indemnification from the Company in the event of breaches of its representations
and warranties), which the Company believes are customary for transactions of this type. Registration
Rights Agreement Concurrent
with completion of the 2017 PIPE, the Company and the 2017 PIPE Investors entered into a Registration Rights Agreement (the “2017
PIPE Registration Rights Agreement”) pursuant to which the Company was required to prepare and file a registration statement
(the “2017 PIPE Registration Statement”) with the SEC under the Securities Act of 1933, as amended, covering the resale
of the shares of common stock to be issued to the 2017 PIPE Investors under the 2017 PIPE Purchase Agreement as well as the shares
of common stock underlying the 2017 PIPE Warrants and the 2017 PIPE Placement Agent Warrants. The Company was required to file
such 2017 PIPE Registration Statement on or before June 26, 2017, and was required to use its best efforts to have the 2017 PIPE
Registration Statement declared effective as soon as practicable. The Company filed the 2017 PIPE Registration Statement on June
26, 2017, and the 2017 PIPE Registration Statement was declared effective by the SEC on July 7, 2016, both dates being in conformity
with the foregoing requirements. Pursuant to the 2017 PIPE Registration Rights Agreement, if the Company fails to continuously
maintain the effectiveness of the 2017 PIPE Registration Statement (with certain permitted exceptions), the Company will incur
certain liquidated damages to the 2017 PIPE Investors. The 2017 PIPE Registration Rights Agreement also contains mutual indemnifications
by the Company and each 2017 PIPE Investor, which the Company believes are customary for transactions of this type. Warrants The
2017 PIPE Warrants are exercisable, in full or in part, at any time prior to the fifth anniversary of their issuance, at an exercise
price of $2.20 per share, subject to provisions for: (a) adjustments in the case of certain corporate transactions; (b) consideration
to be received in lieu of shares of the Company’s common stock in the case of certain fundamental transactions; and (c)
a “cashless exercise” feature. The 2017 PIPE Placement Agent Warrants have the same terms and conditions as the 2017
PIPE Warrants.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 the fees otherwise payable
to each director in cash, times (ii) the percentage of fees the director elected to receive in shares of common stock, by (iii)
the volume weighted average price per share of common stock over the last five trading days of the quarter. During the three months
ended March 31, 2018, 9,298 shares were issued to directors as payment for director fees in lieu of cash. No shares were issued
to directors as payment for director fees during the three months ended March 31, 2017.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June 2015, the Company has granted share-based awards under the MRI Interventions, Inc. Amended and Restated 2013 Incentive Compensation
Plan (the “2013 Plan”). Under the 2013 Plan, a total of 1,956,250 shares of the Company’s common stock are reserved
for issuance. Of this amount, stock grants of 114,483 shares have been awarded and option grants, net of options terminated, expired
or forfeited, of 748,145 shares were outstanding as of March 31, 2018. Accordingly, 1,093,622 shares remained available for grants
under the 2013 Plan as of that date. Stock
option activity under all of the Company’s Plans during the three months ended March 31, 2018 is summarized below:
Shares Weighted
-
Outstanding
at December 31, 2017 1,238,199 $ 12.47
Granted - -
Forfeited (6,745 ) 6.41
Outstanding at March 31, 2018 1,231,454 $ 12.50
The
Company records share-based compensation expense on a straight-line basis over the related vesting period. For the three months
ended March 31, 2018 and 2017, share-based compensation expense related to options was:
Three
Months Ended March 31,
2018 2017
$ 247,464 $ 206,896 As
of March 31, 2018, there was unrecognized compensation expense of $949,372 related to outstanding stock options, which is expected
to be recognized over a weighted average period of 1.77 years. Warrants Warrants
have generally been issued for terms of up to five years. Common stock warrant activity for the three months ended March 31, 2018
was as follows:
Shares Weighted -
Outstanding at December 31, 2017 8,949,078 $ 4.12
Issued - -
Exercised (103,207 ) 4.15
Terminated (49,749 ) 2.00
Outstanding at March 31, 2018 8,796,122 $ 4.15</t>
  </si>
  <si>
    <t>Derivative Liabilities</t>
  </si>
  <si>
    <t>Derivative Instruments and Hedging Activities Disclosure [Abstract]</t>
  </si>
  <si>
    <t>6. Derivative
Liabilities Derivative
liabilities at March 31, 2018 arose from an amendment the Company entered into with Brainlab, with respect to the Brainlab Note
and related warrants (the “Brainlab warrants”), the provisions of which created: (a) a conversion feature allowing
for $500,000 the principal balance of the Brainlab Note to be converted in a Qualified Public Offering, as defined in the amendment,
at a public offering price that may be less than market value per share of the Company’s common stock; and (b) down round
strike price protection with respect to Brainlab warrants. Derivative
liabilities at December 31, 2017 arose from the amendment to the Brainlab Note described above, and from warrants, issued in 2013,
that contained net-cash settlement and down-round provisions (the “2013 warrants”). The 2013 warrants expired in January
2018. The
fair values of the conversion feature and the Brainlab warrants were calculated using the Monte Carlo simulation valuation method.
Assumptions used in calculating the fair value of the conversion feature at March 31, 2018 are as follows:
Risk free interest rates 2.49%
Volatility 60.00% In
addition to the assumptions above, the Company also estimates the likelihood of whether it will participate in a Qualified Public
Offering prior to maturity of the Brainlab Note. The
fair values and the changes in fair values of derivative liabilities during the three months ended March 31, 2018 and 2017 are
as follows:
Three
Months Ended March
31,
2018 2017
Balance, beginning of period $ 95,786 $ 131,173
Reduction from warrant
exercise (31,468 ) -
Loss
on change in fair value for the period (34,443 ) 93,046
Balance, end of
period $ 29,875 $ 224,219</t>
  </si>
  <si>
    <t>Basis of Presentation and Summary of Significant Accounting Policies (Policies)</t>
  </si>
  <si>
    <t>Basis of Presentation and Use of Estimates</t>
  </si>
  <si>
    <t>Basis
of Presentation and Use of Estimates In
the opinion of management, the accompanying unaudited condensed consolidated financial statements have been prepared on a basis
consistent with the Company’s December 31, 2017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7, which was filed with
the SEC on March 21, 2018 (the “2017 Form 10-K”). The accompanying unaudited condensed consolidated balance sheet
as of December 31, 2017 has been derived from the audited consolidated financial statements at that date but does not include
all information and footnotes required by GAAP for a complete set of financial statements. The results of operations for the three
months ended March 31, 2018 may not be indicative of the results to be expected for the entire year or any future periods.</t>
  </si>
  <si>
    <t>Derivative
Liabilities Derivative
liabilities represent the fair value of a conversion feature of a note payable and of certain warrants to purchase common stock
(see Note 6). These derivative liabilities are calculated utilizing the Monte Carlo simulation valuation method. Changes in the
fair values of these warrants are recognized as other income or expense in the related condensed consolid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or inputs other than quoted prices that are observable for the asset or liability. The lowest priority, referred
to as Level 3, is given to unobservable inputs. The table below reflects the level of the inputs used in the Company’s fair
value calculations:
Quoted
Prices Significant Significant Total
Fair
March 31,
2018
Derivative
liabilities - warrants $ - $ - $ 15,875 $ 15,875
Derivative liabilities
– debt conversion feature $ - $ - $ 14,000 $ 14,000
December
31, 2017
Derivative liabilities
- warrants $ - $ - $ 79,286 $ 79,286
Derivative liabilities
– debt conversion feature $ - $ - $ 16,500 $ 16,500 Inputs
used in the Company’s Level 3 calculation of fair value include the assumed dividend rate on the Company’s common
stock, risk-free interest rates, stock price volatility and the likelihood of a future equity financing transaction, all of which
are further discussed in Note 6.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March 31, 2018 and December 31, 2017:
Carrying
Values Estimated
Fair Values
March
31, 2018
Senior
secured note payable, including accrued interest $ 2,027,500 $ 2,027,500
2014 junior secured
notes payable, including accrued interest $ 1,903,031 $ 1,983,375
2010 junior secured
notes payable, including accrued interest $ 1,938,635 $ 3,778,750
December
31, 2017
Senior secured note
payable, including accrued interest $ 2,028,111 $ 2,028,111
2014 junior secured
notes payable, including accrued interest $ 1,942,195 $ 2,042,625
2010 junior secured
notes payable, including accrued interest $ 1,796,042 $ 3,752,500 </t>
  </si>
  <si>
    <t>Inventory Inventory
is carried at the lower of cost (first-in, first-out method) or net realizable value. Items in inventory relate predominantly
to the Company’s ClearPoint system. Software license inventory related to ClearPoint systems undergoing on-site customer
evaluation at either March 31, 2018 or December 31, 2017 is included in inventory in the accompanying condensed consolidated balance
sheets as of those respective dates. All other software license inventory is classified as a non-current asset. The Company periodically
reviews its inventory for obsolete items and provides a reserve upon identification of potential obsolete items.</t>
  </si>
  <si>
    <t>Revenue Recognition / Recently Adopted Accounting Pronouncement</t>
  </si>
  <si>
    <t xml:space="preserve">Revenue
Recognition / Recently Adopted Accounting Pronouncement Effective
January 1, 2018, the Company adopted the provisions of Accounting Standards Update (“ASU”) 2014-09, “Revenue
from Contracts with Customers,” which, with subsequent amendments thereto, created a new Topic 606 within the Accounting
Standards Codification (“ASC”). Topic 606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Prior to adoption, the Company assessed the impact of Topic 606 and determined that adoption would not have a material
effect on its consolidated financial statements. The Company adopted Topic 606 in conformity with its provisions on January 1,
2018 under the modified retrospective method. The
Company’s revenues are comprised of: (1) product revenues resulting from the sale of functional neurological products, and
drug delivery and biologic products; (2) product revenues resulting from the sale of ClearPoint capital equipment; and (3) revenues
resulting from the rental, service, installation, training and shipping related to ClearPoint capital equipment.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
Sales of functional neurology products, and biologics and drug delivery systems products ●
Sales of capital equipment ●
Rental, service and other revenues: The
Company operates in one industry segment, and substantially all its sales are to U.S.-based customers. Information
with respect to revenue by source is as follows:
Three
Months Ended March 31,
2018 2017
Disposable products:
Functional
neurology $ 1,148,870 $ 1,290,484
Biologics
and drug delivery 210,930 372,965
Total
disposable product revenue 1,359,800 1,663,449
Capital equipment 178,798 258,766
Total
product revenue 1,538,598 1,922,215
Rental, service
and other 84,768 84,857
Total
revenue $ 1,623,366 $ 2,007,072 </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5,
would be anti-dilutive.</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March 31, 2018, the Company had $214,267 in bank balances that
were in excess of the insured limits. Information
with respect to customers that accounted for sales in excess of 10% of total sales in the three-month periods ended March 31,
2018 and 2017 is as follows:
Three
Months Ended March 31,
2018 2017
Customer
- 1 13% 12% Information
with respect to accounts receivable from those customers who comprised more than 10% of accounts receivable at March 31, 2018
and December 31, 2017 is as follows:
March
31, 2018 December
31, 2017
Customer
– 1 20% 10%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March 31, 2018 and December 31, 2017 was $28,000 and $29,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cent Accounting Pronouncements</t>
  </si>
  <si>
    <t>Recent
Accounting Pronounc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as amended by ASC 2017-13 described above)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terms of the Company’s currently existing derivative
liabilities described in Note 6, all of which the Company believes are included in the scope of the standard, will have expired
prior to the standard’s effective date, the Company believes that adoption of the standard on its effective date will not
have a material effect on the Company’s consolidated financial statements.</t>
  </si>
  <si>
    <t>Basis of Presentation and 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Quoted
Prices Significant Significant Total
Fair
March 31,
2018
Derivative
liabilities - warrants $ - $ - $ 15,875 $ 15,875
Derivative liabilities
– debt conversion feature $ - $ - $ 14,000 $ 14,000
December
31, 2017
Derivative liabilities
- warrants $ - $ - $ 79,286 $ 79,286
Derivative liabilities
– debt conversion feature $ - $ - $ 16,500 $ 16,500 </t>
  </si>
  <si>
    <t>Schedule of the carrying values and the estimated fair values, based on level 3 inputs</t>
  </si>
  <si>
    <t xml:space="preserve">The
table below reflects the carrying values and the estimated fair values, based on Level 3 inputs, of the Company’s outstanding
notes payable, including the related accrued interest, at March 31, 2018 and December 31, 2017:
Carrying
Values Estimated
Fair Values
March
31, 2018
Senior
secured note payable, including accrued interest $ 2,027,500 $ 2,027,500
2014 junior secured
notes payable, including accrued interest $ 1,903,031 $ 1,983,375
2010 junior secured
notes payable, including accrued interest $ 1,938,635 $ 3,778,750
December
31, 2017
Senior secured note
payable, including accrued interest $ 2,028,111 $ 2,028,111
2014 junior secured
notes payable, including accrued interest $ 1,942,195 $ 2,042,625
2010 junior secured
notes payable, including accrued interest $ 1,796,042 $ 3,752,500 </t>
  </si>
  <si>
    <t>Schedule of revenue by source</t>
  </si>
  <si>
    <t xml:space="preserve">Information
with respect to revenue by source is as follows:
Three
Months Ended March 31,
2018 2017
Disposable products:
Functional
neurology $ 1,148,870 $ 1,290,484
Biologics
and drug delivery 210,930 372,965
Total
disposable product revenue 1,359,800 1,663,449
Capital equipment 178,798 258,766
Total
product revenue 1,538,598 1,922,215
Rental, service
and other 84,768 84,857
Total
revenue $ 1,623,366 $ 2,007,072 </t>
  </si>
  <si>
    <t>Schedule of concentration of risk</t>
  </si>
  <si>
    <t>Information
with respect to customers that accounted for sales in excess of 10% of total sales in the three-month periods ended March 31,
2018 and 2017 is as follows:
Three
Months Ended March 31,
2018 2017
Customer
- 1 13% 12% Information
with respect to accounts receivable from those customers who comprised more than 10% of accounts receivable at March 31, 2018
and December 31, 2017 is as follows:
March
31, 2018 December
31, 2017
Customer
– 1 20% 10%</t>
  </si>
  <si>
    <t>Inventory (Tables)</t>
  </si>
  <si>
    <t>Schedule of inventory</t>
  </si>
  <si>
    <t xml:space="preserve">Inventory
consists of the following as of:
March
31, December
31,
Raw materials
and work in process $ 1,235,130 $ 1,167,142
Software licenses 52,500 52,500
Finished
goods 1,245,133 1,094,542
Inventory,
net, included in current assets 2,532,763 2,314,184
Software
licenses – non-current 819,400 871,900
Total $ 3,352,163 $ 3,186,084 </t>
  </si>
  <si>
    <t>Notes Payable (Tables)</t>
  </si>
  <si>
    <t>Schedule of notes payable maturities</t>
  </si>
  <si>
    <t xml:space="preserve">Scheduled
principal payments as of March 31, 2018 with respect to notes payable are summarized as follows:
Years
ending December 31,
2018 $ 2,000,000
2019 1,975,000
2020 3,000,000
Total scheduled
principal payments 6,975,000
Less: Unamortized
discounts and deferred financing costs (1,920,459 )
Total $ 5,054,541 </t>
  </si>
  <si>
    <t>Stockholders' Equity (Tables)</t>
  </si>
  <si>
    <t>Schedule of equity compensation plans</t>
  </si>
  <si>
    <t>Stock
option activity under all of the Company’s Plans during the three months ended March 31, 2018 is summarized below:
Shares Weighted
- Average Exercise Price
Outstanding
at December 31, 2017 1,238,199 $ 12.47
Granted - -
Forfeited (6,745 ) 6.41
Outstanding at March 31, 2018 1,231,454 $ 12.50</t>
  </si>
  <si>
    <t>Schedule of share-based compensation expense</t>
  </si>
  <si>
    <t xml:space="preserve">For
the three months ended March 31, 2018 and 2017, share-based compensation expense related to options was:
Three
Months Ended March 31,
2018 2017
$ 247,464 $ 206,896 </t>
  </si>
  <si>
    <t>Schedule of common stock warrant activity</t>
  </si>
  <si>
    <t>Common
stock warrant activity for the three months ended March 31, 2018 was as follows:
Shares Weighted
-
Outstanding
at December 31, 2017 8,949,078 $ 4.12
Issued - -
Exercised (103,207 ) 4.15
Terminated (49,749 ) 2.00
Outstanding
at March 31, 2018 8,796,122 $ 4.15</t>
  </si>
  <si>
    <t>Derivative Liabilities (Tables)</t>
  </si>
  <si>
    <t>Schedule of fair value valuation method</t>
  </si>
  <si>
    <t>Assumptions
used in calculating the fair value of the conversion feature at March 31, 2018 are as follows:
Risk free interest rates 2.49%
Volatility 60.00%</t>
  </si>
  <si>
    <t>Schedule of fair values and the changes in fair values of derivative liabilities</t>
  </si>
  <si>
    <t>The
fair values and the changes in fair values of derivative liabilities during the three months ended March 31, 2018 and 2017 are
as follows:
Three
Months Ended March
31,
2018 2017
Balance, beginning of period $ 95,786 $ 131,173
Reduction from warrant
exercise (31,468 ) -
Loss
on change in fair value for the period (34,443 ) 93,046
Balance, end of
period $ 29,875 $ 224,219</t>
  </si>
  <si>
    <t>Description of the Business and Liquidity (Details Narrative) - USD ($)</t>
  </si>
  <si>
    <t>1 Months Ended</t>
  </si>
  <si>
    <t>May 31, 2017</t>
  </si>
  <si>
    <t>Dec. 31, 2016</t>
  </si>
  <si>
    <t>Cumulative net loss</t>
  </si>
  <si>
    <t>Notes Payable [Member]</t>
  </si>
  <si>
    <t>Debt face amount</t>
  </si>
  <si>
    <t>Notes Payable [Member] | Notes Payable Matures December 2018 [Member]</t>
  </si>
  <si>
    <t>Maturity date</t>
  </si>
  <si>
    <t>Dec. 31,
		2018</t>
  </si>
  <si>
    <t>Notes Payable [Member] | Notes Payable Matures March 2019 [Member]</t>
  </si>
  <si>
    <t>Mar. 31,
		2019</t>
  </si>
  <si>
    <t>2017 Private Placement [Member]</t>
  </si>
  <si>
    <t>Proceeds from issuance of private placement</t>
  </si>
  <si>
    <t>Agents' fees and offering expenses</t>
  </si>
  <si>
    <t>Basis of Presentation and Summary of Significant Accounting Policies (Details) - Warrant [Member] - Fair Value, Measurements, Recurring [Member] - USD ($)</t>
  </si>
  <si>
    <t>Derivative liabilities - warrants</t>
  </si>
  <si>
    <t>Derivative liabilities - debt conversion feature</t>
  </si>
  <si>
    <t>Fair Value, Inputs, Level 1 [Member]</t>
  </si>
  <si>
    <t>Fair Value, Inputs, Level 2 [Member]</t>
  </si>
  <si>
    <t>Fair Value, Inputs, Level 3 [Member]</t>
  </si>
  <si>
    <t>Basis of Presentation and Summary of Significant Accounting Policies (Details 1) - USD ($)</t>
  </si>
  <si>
    <t>Brainlab Senior Secured Note Payable [Member]</t>
  </si>
  <si>
    <t>Debt Instrument [Line Items]</t>
  </si>
  <si>
    <t>Carrying Values</t>
  </si>
  <si>
    <t>Estimated Fair Values</t>
  </si>
  <si>
    <t>2010 Junior Secured Notes Payable [Member]</t>
  </si>
  <si>
    <t>Basis of Presentation and Summary of Significant Accounting Policies (Details 2) - USD ($)</t>
  </si>
  <si>
    <t>Disposable products:</t>
  </si>
  <si>
    <t>Functional neurology</t>
  </si>
  <si>
    <t>Biologics and drug delivery</t>
  </si>
  <si>
    <t>Total disposable product revenue</t>
  </si>
  <si>
    <t>Capital equipment</t>
  </si>
  <si>
    <t>Total product revenue</t>
  </si>
  <si>
    <t>Rental, service and other</t>
  </si>
  <si>
    <t>Total revenue</t>
  </si>
  <si>
    <t>Basis of Presentation and Summary of Significant Accounting Policies (Details 3) - Customer - 1 [Member]</t>
  </si>
  <si>
    <t>Sales Revenue, Net [Member]</t>
  </si>
  <si>
    <t>Product Information [Line Items]</t>
  </si>
  <si>
    <t>Concentration risk, percentage</t>
  </si>
  <si>
    <t>13.00%</t>
  </si>
  <si>
    <t>12.00%</t>
  </si>
  <si>
    <t>Accounts Receivable [Member]</t>
  </si>
  <si>
    <t>20.00%</t>
  </si>
  <si>
    <t>10.00%</t>
  </si>
  <si>
    <t>Basis of Presentation and Summary of Significant Accounting Policies (Details Narrative) - USD ($)</t>
  </si>
  <si>
    <t>FDIC insured limit</t>
  </si>
  <si>
    <t>Allowance for doubtful accounts</t>
  </si>
  <si>
    <t>Minimum [Member]</t>
  </si>
  <si>
    <t>Term of service agreements (in years)</t>
  </si>
  <si>
    <t>1 year</t>
  </si>
  <si>
    <t>Maximum [Member]</t>
  </si>
  <si>
    <t>3 years</t>
  </si>
  <si>
    <t>Inventory (Details) - USD ($)</t>
  </si>
  <si>
    <t>Raw materials and work in process</t>
  </si>
  <si>
    <t>Software licenses</t>
  </si>
  <si>
    <t>Finished goods</t>
  </si>
  <si>
    <t>Inventory, net, included in current assets</t>
  </si>
  <si>
    <t>Software licenses - non-current</t>
  </si>
  <si>
    <t>Total</t>
  </si>
  <si>
    <t>Notes Payable (Details)</t>
  </si>
  <si>
    <t>Mar. 31, 2018USD ($)</t>
  </si>
  <si>
    <t>Total scheduled principal payments</t>
  </si>
  <si>
    <t>Less: Unamortized discounts and deferred financing costs</t>
  </si>
  <si>
    <t>Notes Payable (Details Narrative) - USD ($)</t>
  </si>
  <si>
    <t>12 Months Ended</t>
  </si>
  <si>
    <t>Unamortized discount</t>
  </si>
  <si>
    <t>Stated interest rate</t>
  </si>
  <si>
    <t>Mar. 25,
		2019</t>
  </si>
  <si>
    <t>12% Junior Secured Notes Payable 2014 [Member] | Private Placement (Securities Purchase Agreements) [Member]</t>
  </si>
  <si>
    <t>Debt frequency of periodic payment</t>
  </si>
  <si>
    <t>Semi-annually</t>
  </si>
  <si>
    <t>Description of collateral terms</t>
  </si>
  <si>
    <t>The 2014 Secured Notes are
collateralized by a security interest in all the Company’s assets, which security interest is junior and subordinate to
the security interest that collateralizes the Brainlab Note.</t>
  </si>
  <si>
    <t>12% Junior Secured Notes Payable 2014 [Member] | Private Placement (Securities Purchase Agreements) [Member] | Placement Agents [Member]</t>
  </si>
  <si>
    <t>Placement agents cash commission</t>
  </si>
  <si>
    <t>Other offering expenses</t>
  </si>
  <si>
    <t>12% Junior Secured Notes Payable 2014 [Member] | Private Placement (Securities Purchase Agreements) [Member] | Warrant [Member]</t>
  </si>
  <si>
    <t>Number of each common stock called</t>
  </si>
  <si>
    <t>5.50%</t>
  </si>
  <si>
    <t>New Brainlab Note (amended and restated secured note) [Member] | Securities Purchase Agreement (the "2016 PIPE Purchase Agreement") [Member]</t>
  </si>
  <si>
    <t>Note
is collateralized by a senior security interest in all the assets of the Company.</t>
  </si>
  <si>
    <t>3.50%</t>
  </si>
  <si>
    <t>2010 Junior Secured Notes Payable [Member] | Chairman and Officer [Member]</t>
  </si>
  <si>
    <t>2010 Junior Secured Notes Payable [Member] | Private Placement (Securities Purchase Agreements) [Member]</t>
  </si>
  <si>
    <t>Collateralized by a security interest in all the
Company’s assets, which security interest is junior and subordinate to the security interest that collateralizes the Brainlab
Note and the 2014 Secured Notes</t>
  </si>
  <si>
    <t>Interest expense terms</t>
  </si>
  <si>
    <t>10-year term of the notes using the effective interest
method.</t>
  </si>
  <si>
    <t>Description of payment terms</t>
  </si>
  <si>
    <t>Interest on the 2010 Secured Notes will be due and payable in a single
payment upon maturity.</t>
  </si>
  <si>
    <t>Stockholders' Equity (Details)</t>
  </si>
  <si>
    <t>Mar. 31, 2018$ / sharesshares</t>
  </si>
  <si>
    <t>Share-based Compensation Arrangement by Share-based Payment Award, Options, Outstanding [Roll Forward]</t>
  </si>
  <si>
    <t>Balance at beginning | shares</t>
  </si>
  <si>
    <t>Granted | shares</t>
  </si>
  <si>
    <t>Forfeited | shares</t>
  </si>
  <si>
    <t>Balance at ending | shares</t>
  </si>
  <si>
    <t>Share-based Compensation Arrangement by Share-based Payment Award, Options, Outstanding, Weighted Average Exercise Price [Roll Forward]</t>
  </si>
  <si>
    <t>Balance at beginning | $ / shares</t>
  </si>
  <si>
    <t>Granted | $ / shares</t>
  </si>
  <si>
    <t>Forfeited | $ / shares</t>
  </si>
  <si>
    <t>Balance at ending | $ / shares</t>
  </si>
  <si>
    <t>Stockholders' Equity (Details 1) - USD ($)</t>
  </si>
  <si>
    <t>Share-based compensation expense</t>
  </si>
  <si>
    <t>Stockholders' Equity (Details 2) - Common Stock Warrants [Member]</t>
  </si>
  <si>
    <t>Share-based Compensation Arrangement by Share-based Payment Award, Equity Instruments Other than Options, Nonvested, Number of Shares [Roll Forward]</t>
  </si>
  <si>
    <t>Issued | shares</t>
  </si>
  <si>
    <t>Exercised | shares</t>
  </si>
  <si>
    <t>Terminated | shares</t>
  </si>
  <si>
    <t>Share-based Compensation Arrangement by Share-based Payment Award, Equity Instruments Other than Options, Outstanding, Weighted Average Exercise Price [Roll Forward]</t>
  </si>
  <si>
    <t>Issued | $ / shares</t>
  </si>
  <si>
    <t>Exercised | $ / shares</t>
  </si>
  <si>
    <t>Terminated | $ / shares</t>
  </si>
  <si>
    <t>Stockholders' Equity (Details Narrative) - USD ($)</t>
  </si>
  <si>
    <t>May 26, 2017</t>
  </si>
  <si>
    <t>Number of awards oustanding</t>
  </si>
  <si>
    <t>Number of awards granted</t>
  </si>
  <si>
    <t>Amended and Restated 2013 Incentive Compensation Plan [Member]</t>
  </si>
  <si>
    <t>Common stock reserved for issuance</t>
  </si>
  <si>
    <t>Number of share available for grant</t>
  </si>
  <si>
    <t>Unrecognized compensation expense</t>
  </si>
  <si>
    <t>Weighted average period</t>
  </si>
  <si>
    <t>1 year 9 months 7 days</t>
  </si>
  <si>
    <t>Director [Member]</t>
  </si>
  <si>
    <t>Number of shares issued for services</t>
  </si>
  <si>
    <t>Securities Purchase Agreement (the "2017 PIPE Purchase Agreement") [Member] | Warrant [Member]</t>
  </si>
  <si>
    <t>Warrant exercise price (in dollars per share)</t>
  </si>
  <si>
    <t>Securities Purchase Agreement (the "2017 PIPE Purchase Agreement") [Member] | 2017 PIPE Investors [Member]</t>
  </si>
  <si>
    <t>Number of shares issued</t>
  </si>
  <si>
    <t>Number of unit issued</t>
  </si>
  <si>
    <t>Value of unit issued</t>
  </si>
  <si>
    <t>Share purchase price per share (in dollars per share)</t>
  </si>
  <si>
    <t>Securities Purchase Agreement (the "2017 PIPE Purchase Agreement") [Member] | 2017 PIPE Investors [Member] | Warrant [Member]</t>
  </si>
  <si>
    <t>Securities Purchase Agreement (the "2017 PIPE Purchase Agreement") [Member] | Placement Agents [Member] | Warrant [Member]</t>
  </si>
  <si>
    <t>Derivative Liabilities (Details)</t>
  </si>
  <si>
    <t>Risk free interest rates</t>
  </si>
  <si>
    <t>2.49%</t>
  </si>
  <si>
    <t>Volatility</t>
  </si>
  <si>
    <t>60.00%</t>
  </si>
  <si>
    <t>Derivative Liabilities (Details 1) - USD ($)</t>
  </si>
  <si>
    <t>Derivative Instruments and Hedges, Liabilities [Roll Forward]</t>
  </si>
  <si>
    <t>Balance, beginning of period</t>
  </si>
  <si>
    <t>Reduction from warrant exercise</t>
  </si>
  <si>
    <t>Loss on change in fair value for the period</t>
  </si>
  <si>
    <t>Balance, end of period</t>
  </si>
  <si>
    <t>Derivative Liabilities (Details Narrative)</t>
  </si>
  <si>
    <t>Brainlab Senior Secured Note Payable [Member] | Warrant [Member]</t>
  </si>
  <si>
    <t>Amount of conversion feat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5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097446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54</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4</v>
      </c>
    </row>
    <row r="4" spans="1:2">
      <c r="A4" s="4" t="s">
        <v>138</v>
      </c>
      <c r="B4" s="4" t="s">
        <v>139</v>
      </c>
    </row>
    <row r="5" spans="1:2">
      <c r="A5" s="4" t="s">
        <v>134</v>
      </c>
      <c r="B5" s="4" t="s">
        <v>140</v>
      </c>
    </row>
    <row r="6" spans="1:2">
      <c r="A6" s="4" t="s">
        <v>141</v>
      </c>
      <c r="B6" s="4" t="s">
        <v>142</v>
      </c>
    </row>
    <row r="7" spans="1:2">
      <c r="A7" s="4" t="s">
        <v>126</v>
      </c>
      <c r="B7" s="4" t="s">
        <v>143</v>
      </c>
    </row>
    <row r="8" spans="1:2">
      <c r="A8" s="4" t="s">
        <v>144</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27</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54</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179</v>
      </c>
      <c r="B1" s="2" t="s">
        <v>180</v>
      </c>
      <c r="C1" s="2" t="s">
        <v>1</v>
      </c>
    </row>
    <row r="2" spans="1:6">
      <c r="B2" s="2" t="s">
        <v>181</v>
      </c>
      <c r="C2" s="2" t="s">
        <v>2</v>
      </c>
      <c r="D2" s="2" t="s">
        <v>30</v>
      </c>
      <c r="E2" s="2" t="s">
        <v>76</v>
      </c>
      <c r="F2" s="2" t="s">
        <v>182</v>
      </c>
    </row>
    <row r="3" spans="1:6">
      <c r="A3" s="4" t="s">
        <v>183</v>
      </c>
      <c r="C3" s="7" t="n">
        <v>-102677034</v>
      </c>
      <c r="D3" s="7" t="n">
        <v>-101036117</v>
      </c>
    </row>
    <row r="4" spans="1:6">
      <c r="A4" s="4" t="s">
        <v>32</v>
      </c>
      <c r="C4" s="5" t="n">
        <v>7513634</v>
      </c>
      <c r="D4" s="7" t="n">
        <v>9289831</v>
      </c>
      <c r="E4" s="7" t="n">
        <v>1969597</v>
      </c>
      <c r="F4" s="7" t="n">
        <v>3315774</v>
      </c>
    </row>
    <row r="5" spans="1:6">
      <c r="A5" s="4" t="s">
        <v>184</v>
      </c>
    </row>
    <row r="6" spans="1:6">
      <c r="A6" s="4" t="s">
        <v>185</v>
      </c>
      <c r="C6" s="5" t="n">
        <v>4000000</v>
      </c>
    </row>
    <row r="7" spans="1:6">
      <c r="A7" s="4" t="s">
        <v>186</v>
      </c>
    </row>
    <row r="8" spans="1:6">
      <c r="A8" s="4" t="s">
        <v>185</v>
      </c>
      <c r="C8" s="7" t="n">
        <v>2000000</v>
      </c>
    </row>
    <row r="9" spans="1:6">
      <c r="A9" s="4" t="s">
        <v>187</v>
      </c>
      <c r="C9" s="4" t="s">
        <v>188</v>
      </c>
    </row>
    <row r="10" spans="1:6">
      <c r="A10" s="4" t="s">
        <v>189</v>
      </c>
    </row>
    <row r="11" spans="1:6">
      <c r="A11" s="4" t="s">
        <v>185</v>
      </c>
      <c r="C11" s="7" t="n">
        <v>2000000</v>
      </c>
    </row>
    <row r="12" spans="1:6">
      <c r="A12" s="4" t="s">
        <v>187</v>
      </c>
      <c r="C12" s="4" t="s">
        <v>190</v>
      </c>
    </row>
    <row r="13" spans="1:6">
      <c r="A13" s="4" t="s">
        <v>191</v>
      </c>
    </row>
    <row r="14" spans="1:6">
      <c r="A14" s="4" t="s">
        <v>192</v>
      </c>
      <c r="B14" s="7" t="n">
        <v>13250000</v>
      </c>
    </row>
    <row r="15" spans="1:6">
      <c r="A15" s="4" t="s">
        <v>193</v>
      </c>
      <c r="B15" s="7" t="n">
        <v>13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0</v>
      </c>
    </row>
    <row r="2" spans="1:3">
      <c r="A2" s="4" t="s">
        <v>195</v>
      </c>
      <c r="B2" s="7" t="n">
        <v>15875</v>
      </c>
      <c r="C2" s="7" t="n">
        <v>79286</v>
      </c>
    </row>
    <row r="3" spans="1:3">
      <c r="A3" s="4" t="s">
        <v>196</v>
      </c>
      <c r="B3" s="5" t="n">
        <v>14000</v>
      </c>
      <c r="C3" s="5" t="n">
        <v>16500</v>
      </c>
    </row>
    <row r="4" spans="1:3">
      <c r="A4" s="4" t="s">
        <v>197</v>
      </c>
    </row>
    <row r="5" spans="1:3">
      <c r="A5" s="4" t="s">
        <v>195</v>
      </c>
      <c r="B5" s="4" t="s">
        <v>49</v>
      </c>
      <c r="C5" s="4" t="s">
        <v>49</v>
      </c>
    </row>
    <row r="6" spans="1:3">
      <c r="A6" s="4" t="s">
        <v>196</v>
      </c>
      <c r="B6" s="4" t="s">
        <v>49</v>
      </c>
      <c r="C6" s="4" t="s">
        <v>49</v>
      </c>
    </row>
    <row r="7" spans="1:3">
      <c r="A7" s="4" t="s">
        <v>198</v>
      </c>
    </row>
    <row r="8" spans="1:3">
      <c r="A8" s="4" t="s">
        <v>195</v>
      </c>
      <c r="B8" s="4" t="s">
        <v>49</v>
      </c>
      <c r="C8" s="4" t="s">
        <v>49</v>
      </c>
    </row>
    <row r="9" spans="1:3">
      <c r="A9" s="4" t="s">
        <v>196</v>
      </c>
      <c r="B9" s="4" t="s">
        <v>49</v>
      </c>
      <c r="C9" s="4" t="s">
        <v>49</v>
      </c>
    </row>
    <row r="10" spans="1:3">
      <c r="A10" s="4" t="s">
        <v>199</v>
      </c>
    </row>
    <row r="11" spans="1:3">
      <c r="A11" s="4" t="s">
        <v>195</v>
      </c>
      <c r="B11" s="5" t="n">
        <v>15875</v>
      </c>
      <c r="C11" s="5" t="n">
        <v>79286</v>
      </c>
    </row>
    <row r="12" spans="1:3">
      <c r="A12" s="4" t="s">
        <v>196</v>
      </c>
      <c r="B12" s="7" t="n">
        <v>14000</v>
      </c>
      <c r="C12" s="7" t="n">
        <v>16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13634</v>
      </c>
      <c r="C3" s="7" t="n">
        <v>9289831</v>
      </c>
    </row>
    <row r="4" spans="1:3">
      <c r="A4" s="4" t="s">
        <v>33</v>
      </c>
      <c r="B4" s="5" t="n">
        <v>910109</v>
      </c>
      <c r="C4" s="5" t="n">
        <v>949415</v>
      </c>
    </row>
    <row r="5" spans="1:3">
      <c r="A5" s="4" t="s">
        <v>34</v>
      </c>
      <c r="B5" s="5" t="n">
        <v>2532763</v>
      </c>
      <c r="C5" s="5" t="n">
        <v>2314184</v>
      </c>
    </row>
    <row r="6" spans="1:3">
      <c r="A6" s="4" t="s">
        <v>35</v>
      </c>
      <c r="B6" s="5" t="n">
        <v>153171</v>
      </c>
      <c r="C6" s="5" t="n">
        <v>192727</v>
      </c>
    </row>
    <row r="7" spans="1:3">
      <c r="A7" s="4" t="s">
        <v>36</v>
      </c>
      <c r="B7" s="5" t="n">
        <v>11109677</v>
      </c>
      <c r="C7" s="5" t="n">
        <v>12746157</v>
      </c>
    </row>
    <row r="8" spans="1:3">
      <c r="A8" s="4" t="s">
        <v>37</v>
      </c>
      <c r="B8" s="5" t="n">
        <v>387892</v>
      </c>
      <c r="C8" s="5" t="n">
        <v>267667</v>
      </c>
    </row>
    <row r="9" spans="1:3">
      <c r="A9" s="4" t="s">
        <v>38</v>
      </c>
      <c r="B9" s="5" t="n">
        <v>819400</v>
      </c>
      <c r="C9" s="5" t="n">
        <v>871900</v>
      </c>
    </row>
    <row r="10" spans="1:3">
      <c r="A10" s="4" t="s">
        <v>39</v>
      </c>
      <c r="B10" s="5" t="n">
        <v>31116</v>
      </c>
      <c r="C10" s="5" t="n">
        <v>11641</v>
      </c>
    </row>
    <row r="11" spans="1:3">
      <c r="A11" s="4" t="s">
        <v>40</v>
      </c>
      <c r="B11" s="5" t="n">
        <v>12348085</v>
      </c>
      <c r="C11" s="5" t="n">
        <v>13897365</v>
      </c>
    </row>
    <row r="12" spans="1:3">
      <c r="A12" s="3" t="s">
        <v>41</v>
      </c>
    </row>
    <row r="13" spans="1:3">
      <c r="A13" s="4" t="s">
        <v>42</v>
      </c>
      <c r="B13" s="5" t="n">
        <v>654820</v>
      </c>
      <c r="C13" s="5" t="n">
        <v>759445</v>
      </c>
    </row>
    <row r="14" spans="1:3">
      <c r="A14" s="4" t="s">
        <v>43</v>
      </c>
      <c r="B14" s="5" t="n">
        <v>496436</v>
      </c>
      <c r="C14" s="5" t="n">
        <v>806445</v>
      </c>
    </row>
    <row r="15" spans="1:3">
      <c r="A15" s="4" t="s">
        <v>44</v>
      </c>
      <c r="B15" s="5" t="n">
        <v>359270</v>
      </c>
      <c r="C15" s="5" t="n">
        <v>480159</v>
      </c>
    </row>
    <row r="16" spans="1:3">
      <c r="A16" s="4" t="s">
        <v>45</v>
      </c>
      <c r="B16" s="5" t="n">
        <v>29875</v>
      </c>
      <c r="C16" s="5" t="n">
        <v>95786</v>
      </c>
    </row>
    <row r="17" spans="1:3">
      <c r="A17" s="4" t="s">
        <v>46</v>
      </c>
      <c r="B17" s="5" t="n">
        <v>216632</v>
      </c>
      <c r="C17" s="5" t="n">
        <v>256178</v>
      </c>
    </row>
    <row r="18" spans="1:3">
      <c r="A18" s="4" t="s">
        <v>47</v>
      </c>
      <c r="B18" s="5" t="n">
        <v>2000000</v>
      </c>
      <c r="C18" s="5" t="n">
        <v>2000000</v>
      </c>
    </row>
    <row r="19" spans="1:3">
      <c r="A19" s="4" t="s">
        <v>48</v>
      </c>
      <c r="B19" s="5" t="n">
        <v>1894656</v>
      </c>
      <c r="C19" s="4" t="s">
        <v>49</v>
      </c>
    </row>
    <row r="20" spans="1:3">
      <c r="A20" s="4" t="s">
        <v>50</v>
      </c>
      <c r="B20" s="5" t="n">
        <v>5651689</v>
      </c>
      <c r="C20" s="5" t="n">
        <v>4398013</v>
      </c>
    </row>
    <row r="21" spans="1:3">
      <c r="A21" s="4" t="s">
        <v>51</v>
      </c>
      <c r="B21" s="5" t="n">
        <v>787125</v>
      </c>
      <c r="C21" s="5" t="n">
        <v>752500</v>
      </c>
    </row>
    <row r="22" spans="1:3">
      <c r="A22" s="4" t="s">
        <v>52</v>
      </c>
      <c r="B22" s="5" t="n">
        <v>7598699</v>
      </c>
      <c r="C22" s="5" t="n">
        <v>8068625</v>
      </c>
    </row>
    <row r="23" spans="1:3">
      <c r="A23" s="4" t="s">
        <v>53</v>
      </c>
      <c r="B23" s="4" t="s">
        <v>49</v>
      </c>
      <c r="C23" s="4" t="s">
        <v>49</v>
      </c>
    </row>
    <row r="24" spans="1:3">
      <c r="A24" s="3" t="s">
        <v>54</v>
      </c>
    </row>
    <row r="25" spans="1:3">
      <c r="A25" s="4" t="s">
        <v>55</v>
      </c>
      <c r="B25" s="4" t="s">
        <v>49</v>
      </c>
      <c r="C25" s="4" t="s">
        <v>49</v>
      </c>
    </row>
    <row r="26" spans="1:3">
      <c r="A26" s="4" t="s">
        <v>56</v>
      </c>
      <c r="B26" s="5" t="n">
        <v>108258</v>
      </c>
      <c r="C26" s="5" t="n">
        <v>106937</v>
      </c>
    </row>
    <row r="27" spans="1:3">
      <c r="A27" s="4" t="s">
        <v>57</v>
      </c>
      <c r="B27" s="5" t="n">
        <v>107318162</v>
      </c>
      <c r="C27" s="5" t="n">
        <v>106757920</v>
      </c>
    </row>
    <row r="28" spans="1:3">
      <c r="A28" s="4" t="s">
        <v>58</v>
      </c>
      <c r="B28" s="5" t="n">
        <v>-102677034</v>
      </c>
      <c r="C28" s="5" t="n">
        <v>-101036117</v>
      </c>
    </row>
    <row r="29" spans="1:3">
      <c r="A29" s="4" t="s">
        <v>59</v>
      </c>
      <c r="B29" s="5" t="n">
        <v>4749386</v>
      </c>
      <c r="C29" s="5" t="n">
        <v>5828740</v>
      </c>
    </row>
    <row r="30" spans="1:3">
      <c r="A30" s="4" t="s">
        <v>60</v>
      </c>
      <c r="B30" s="5" t="n">
        <v>12348085</v>
      </c>
      <c r="C30" s="5" t="n">
        <v>13897365</v>
      </c>
    </row>
    <row r="31" spans="1:3">
      <c r="A31" s="4" t="s">
        <v>61</v>
      </c>
    </row>
    <row r="32" spans="1:3">
      <c r="A32" s="3" t="s">
        <v>41</v>
      </c>
    </row>
    <row r="33" spans="1:3">
      <c r="A33" s="4" t="s">
        <v>62</v>
      </c>
      <c r="B33" s="4" t="s">
        <v>49</v>
      </c>
      <c r="C33" s="5" t="n">
        <v>1874570</v>
      </c>
    </row>
    <row r="34" spans="1:3">
      <c r="A34" s="4" t="s">
        <v>63</v>
      </c>
    </row>
    <row r="35" spans="1:3">
      <c r="A35" s="3" t="s">
        <v>41</v>
      </c>
    </row>
    <row r="36" spans="1:3">
      <c r="A36" s="4" t="s">
        <v>62</v>
      </c>
      <c r="B36" s="7" t="n">
        <v>1159885</v>
      </c>
      <c r="C36" s="7" t="n">
        <v>1043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0</v>
      </c>
    </row>
    <row r="2" spans="1:3">
      <c r="A2" s="4" t="s">
        <v>201</v>
      </c>
    </row>
    <row r="3" spans="1:3">
      <c r="A3" s="3" t="s">
        <v>202</v>
      </c>
    </row>
    <row r="4" spans="1:3">
      <c r="A4" s="4" t="s">
        <v>203</v>
      </c>
      <c r="B4" s="7" t="n">
        <v>2027500</v>
      </c>
      <c r="C4" s="7" t="n">
        <v>2028111</v>
      </c>
    </row>
    <row r="5" spans="1:3">
      <c r="A5" s="4" t="s">
        <v>204</v>
      </c>
      <c r="B5" s="5" t="n">
        <v>2027500</v>
      </c>
      <c r="C5" s="5" t="n">
        <v>2028111</v>
      </c>
    </row>
    <row r="6" spans="1:3">
      <c r="A6" s="4" t="s">
        <v>205</v>
      </c>
    </row>
    <row r="7" spans="1:3">
      <c r="A7" s="3" t="s">
        <v>202</v>
      </c>
    </row>
    <row r="8" spans="1:3">
      <c r="A8" s="4" t="s">
        <v>203</v>
      </c>
      <c r="B8" s="5" t="n">
        <v>1938635</v>
      </c>
      <c r="C8" s="5" t="n">
        <v>1796042</v>
      </c>
    </row>
    <row r="9" spans="1:3">
      <c r="A9" s="4" t="s">
        <v>204</v>
      </c>
      <c r="B9" s="5" t="n">
        <v>3778750</v>
      </c>
      <c r="C9" s="5" t="n">
        <v>3752500</v>
      </c>
    </row>
    <row r="10" spans="1:3">
      <c r="A10" s="4" t="s">
        <v>61</v>
      </c>
    </row>
    <row r="11" spans="1:3">
      <c r="A11" s="3" t="s">
        <v>202</v>
      </c>
    </row>
    <row r="12" spans="1:3">
      <c r="A12" s="4" t="s">
        <v>203</v>
      </c>
      <c r="B12" s="5" t="n">
        <v>1903031</v>
      </c>
      <c r="C12" s="5" t="n">
        <v>1942195</v>
      </c>
    </row>
    <row r="13" spans="1:3">
      <c r="A13" s="4" t="s">
        <v>204</v>
      </c>
      <c r="B13" s="7" t="n">
        <v>1983375</v>
      </c>
      <c r="C13" s="7" t="n">
        <v>20426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6</v>
      </c>
    </row>
    <row r="3" spans="1:3">
      <c r="A3" s="3" t="s">
        <v>207</v>
      </c>
    </row>
    <row r="4" spans="1:3">
      <c r="A4" s="4" t="s">
        <v>208</v>
      </c>
      <c r="B4" s="7" t="n">
        <v>1148870</v>
      </c>
      <c r="C4" s="7" t="n">
        <v>1290484</v>
      </c>
    </row>
    <row r="5" spans="1:3">
      <c r="A5" s="4" t="s">
        <v>209</v>
      </c>
      <c r="B5" s="5" t="n">
        <v>210930</v>
      </c>
      <c r="C5" s="5" t="n">
        <v>372965</v>
      </c>
    </row>
    <row r="6" spans="1:3">
      <c r="A6" s="4" t="s">
        <v>210</v>
      </c>
      <c r="B6" s="5" t="n">
        <v>1359800</v>
      </c>
      <c r="C6" s="5" t="n">
        <v>1663449</v>
      </c>
    </row>
    <row r="7" spans="1:3">
      <c r="A7" s="4" t="s">
        <v>211</v>
      </c>
      <c r="B7" s="5" t="n">
        <v>178798</v>
      </c>
      <c r="C7" s="5" t="n">
        <v>258766</v>
      </c>
    </row>
    <row r="8" spans="1:3">
      <c r="A8" s="4" t="s">
        <v>212</v>
      </c>
      <c r="B8" s="5" t="n">
        <v>1538598</v>
      </c>
      <c r="C8" s="5" t="n">
        <v>1922215</v>
      </c>
    </row>
    <row r="9" spans="1:3">
      <c r="A9" s="4" t="s">
        <v>213</v>
      </c>
      <c r="B9" s="5" t="n">
        <v>84768</v>
      </c>
      <c r="C9" s="5" t="n">
        <v>84857</v>
      </c>
    </row>
    <row r="10" spans="1:3">
      <c r="A10" s="4" t="s">
        <v>214</v>
      </c>
      <c r="B10" s="7" t="n">
        <v>1623366</v>
      </c>
      <c r="C10" s="7" t="n">
        <v>200707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6</v>
      </c>
    </row>
    <row r="3" spans="1:3">
      <c r="A3" s="4" t="s">
        <v>216</v>
      </c>
    </row>
    <row r="4" spans="1:3">
      <c r="A4" s="3" t="s">
        <v>217</v>
      </c>
    </row>
    <row r="5" spans="1:3">
      <c r="A5" s="4" t="s">
        <v>218</v>
      </c>
      <c r="B5" s="4" t="s">
        <v>219</v>
      </c>
      <c r="C5" s="4" t="s">
        <v>220</v>
      </c>
    </row>
    <row r="6" spans="1:3">
      <c r="A6" s="4" t="s">
        <v>221</v>
      </c>
    </row>
    <row r="7" spans="1:3">
      <c r="A7" s="3" t="s">
        <v>217</v>
      </c>
    </row>
    <row r="8" spans="1:3">
      <c r="A8" s="4" t="s">
        <v>218</v>
      </c>
      <c r="B8" s="4" t="s">
        <v>222</v>
      </c>
      <c r="C8" s="4" t="s">
        <v>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30</v>
      </c>
    </row>
    <row r="3" spans="1:3">
      <c r="A3" s="4" t="s">
        <v>225</v>
      </c>
      <c r="B3" s="7" t="n">
        <v>214267</v>
      </c>
    </row>
    <row r="4" spans="1:3">
      <c r="A4" s="4" t="s">
        <v>226</v>
      </c>
      <c r="B4" s="7" t="n">
        <v>28000</v>
      </c>
      <c r="C4" s="7" t="n">
        <v>29000</v>
      </c>
    </row>
    <row r="5" spans="1:3">
      <c r="A5" s="4" t="s">
        <v>227</v>
      </c>
    </row>
    <row r="6" spans="1:3">
      <c r="A6" s="4" t="s">
        <v>228</v>
      </c>
      <c r="B6" s="4" t="s">
        <v>229</v>
      </c>
    </row>
    <row r="7" spans="1:3">
      <c r="A7" s="4" t="s">
        <v>230</v>
      </c>
    </row>
    <row r="8" spans="1:3">
      <c r="A8" s="4" t="s">
        <v>228</v>
      </c>
      <c r="B8"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2</v>
      </c>
      <c r="B1" s="2" t="s">
        <v>2</v>
      </c>
      <c r="C1" s="2" t="s">
        <v>30</v>
      </c>
    </row>
    <row r="2" spans="1:3">
      <c r="A2" s="3" t="s">
        <v>127</v>
      </c>
    </row>
    <row r="3" spans="1:3">
      <c r="A3" s="4" t="s">
        <v>233</v>
      </c>
      <c r="B3" s="7" t="n">
        <v>1235130</v>
      </c>
      <c r="C3" s="7" t="n">
        <v>1167142</v>
      </c>
    </row>
    <row r="4" spans="1:3">
      <c r="A4" s="4" t="s">
        <v>234</v>
      </c>
      <c r="B4" s="5" t="n">
        <v>52500</v>
      </c>
      <c r="C4" s="5" t="n">
        <v>52500</v>
      </c>
    </row>
    <row r="5" spans="1:3">
      <c r="A5" s="4" t="s">
        <v>235</v>
      </c>
      <c r="B5" s="5" t="n">
        <v>1245133</v>
      </c>
      <c r="C5" s="5" t="n">
        <v>1094542</v>
      </c>
    </row>
    <row r="6" spans="1:3">
      <c r="A6" s="4" t="s">
        <v>236</v>
      </c>
      <c r="B6" s="5" t="n">
        <v>2532763</v>
      </c>
      <c r="C6" s="5" t="n">
        <v>2314184</v>
      </c>
    </row>
    <row r="7" spans="1:3">
      <c r="A7" s="4" t="s">
        <v>237</v>
      </c>
      <c r="B7" s="5" t="n">
        <v>819400</v>
      </c>
      <c r="C7" s="5" t="n">
        <v>871900</v>
      </c>
    </row>
    <row r="8" spans="1:3">
      <c r="A8" s="4" t="s">
        <v>238</v>
      </c>
      <c r="B8" s="7" t="n">
        <v>3352163</v>
      </c>
      <c r="C8" s="7" t="n">
        <v>31860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39</v>
      </c>
      <c r="B1" s="2" t="s">
        <v>240</v>
      </c>
    </row>
    <row r="2" spans="1:2">
      <c r="A2" s="3" t="s">
        <v>130</v>
      </c>
    </row>
    <row r="3" spans="1:2">
      <c r="A3" s="5" t="n">
        <v>2018</v>
      </c>
      <c r="B3" s="7" t="n">
        <v>2000000</v>
      </c>
    </row>
    <row r="4" spans="1:2">
      <c r="A4" s="5" t="n">
        <v>2019</v>
      </c>
      <c r="B4" s="5" t="n">
        <v>1975000</v>
      </c>
    </row>
    <row r="5" spans="1:2">
      <c r="A5" s="5" t="n">
        <v>2020</v>
      </c>
      <c r="B5" s="5" t="n">
        <v>3000000</v>
      </c>
    </row>
    <row r="6" spans="1:2">
      <c r="A6" s="4" t="s">
        <v>241</v>
      </c>
      <c r="B6" s="5" t="n">
        <v>6975000</v>
      </c>
    </row>
    <row r="7" spans="1:2">
      <c r="A7" s="4" t="s">
        <v>242</v>
      </c>
      <c r="B7" s="5" t="n">
        <v>-1920459</v>
      </c>
    </row>
    <row r="8" spans="1:2">
      <c r="A8" s="4" t="s">
        <v>238</v>
      </c>
      <c r="B8" s="7" t="n">
        <v>50545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43</v>
      </c>
      <c r="B1" s="2" t="s">
        <v>1</v>
      </c>
      <c r="C1" s="2" t="s">
        <v>244</v>
      </c>
    </row>
    <row r="2" spans="1:3">
      <c r="B2" s="2" t="s">
        <v>2</v>
      </c>
      <c r="C2" s="2" t="s">
        <v>30</v>
      </c>
    </row>
    <row r="3" spans="1:3">
      <c r="A3" s="3" t="s">
        <v>202</v>
      </c>
    </row>
    <row r="4" spans="1:3">
      <c r="A4" s="4" t="s">
        <v>245</v>
      </c>
      <c r="B4" s="7" t="n">
        <v>1920459</v>
      </c>
    </row>
    <row r="5" spans="1:3">
      <c r="A5" s="4" t="s">
        <v>61</v>
      </c>
    </row>
    <row r="6" spans="1:3">
      <c r="A6" s="3" t="s">
        <v>202</v>
      </c>
    </row>
    <row r="7" spans="1:3">
      <c r="A7" s="4" t="s">
        <v>246</v>
      </c>
      <c r="B7" s="4" t="s">
        <v>220</v>
      </c>
      <c r="C7" s="4" t="s">
        <v>220</v>
      </c>
    </row>
    <row r="8" spans="1:3">
      <c r="A8" s="4" t="s">
        <v>185</v>
      </c>
      <c r="B8" s="7" t="n">
        <v>1975000</v>
      </c>
      <c r="C8" s="7" t="n">
        <v>1975000</v>
      </c>
    </row>
    <row r="9" spans="1:3">
      <c r="A9" s="4" t="s">
        <v>187</v>
      </c>
      <c r="B9" s="4" t="s">
        <v>247</v>
      </c>
      <c r="C9" s="4" t="s">
        <v>247</v>
      </c>
    </row>
    <row r="10" spans="1:3">
      <c r="A10" s="4" t="s">
        <v>248</v>
      </c>
    </row>
    <row r="11" spans="1:3">
      <c r="A11" s="3" t="s">
        <v>202</v>
      </c>
    </row>
    <row r="12" spans="1:3">
      <c r="A12" s="4" t="s">
        <v>249</v>
      </c>
      <c r="B12" s="4" t="s">
        <v>250</v>
      </c>
    </row>
    <row r="13" spans="1:3">
      <c r="A13" s="4" t="s">
        <v>251</v>
      </c>
      <c r="B13" s="4" t="s">
        <v>252</v>
      </c>
    </row>
    <row r="14" spans="1:3">
      <c r="A14" s="4" t="s">
        <v>245</v>
      </c>
      <c r="B14" s="7" t="n">
        <v>54216</v>
      </c>
      <c r="C14" s="7" t="n">
        <v>67770</v>
      </c>
    </row>
    <row r="15" spans="1:3">
      <c r="A15" s="4" t="s">
        <v>253</v>
      </c>
    </row>
    <row r="16" spans="1:3">
      <c r="A16" s="3" t="s">
        <v>202</v>
      </c>
    </row>
    <row r="17" spans="1:3">
      <c r="A17" s="4" t="s">
        <v>254</v>
      </c>
      <c r="B17" s="5" t="n">
        <v>145500</v>
      </c>
    </row>
    <row r="18" spans="1:3">
      <c r="A18" s="4" t="s">
        <v>255</v>
      </c>
      <c r="B18" s="7" t="n">
        <v>26128</v>
      </c>
      <c r="C18" s="7" t="n">
        <v>32660</v>
      </c>
    </row>
    <row r="19" spans="1:3">
      <c r="A19" s="4" t="s">
        <v>256</v>
      </c>
    </row>
    <row r="20" spans="1:3">
      <c r="A20" s="3" t="s">
        <v>202</v>
      </c>
    </row>
    <row r="21" spans="1:3">
      <c r="A21" s="4" t="s">
        <v>257</v>
      </c>
      <c r="B21" s="9" t="n">
        <v>0.01</v>
      </c>
    </row>
    <row r="22" spans="1:3">
      <c r="A22" s="4" t="s">
        <v>201</v>
      </c>
    </row>
    <row r="23" spans="1:3">
      <c r="A23" s="3" t="s">
        <v>202</v>
      </c>
    </row>
    <row r="24" spans="1:3">
      <c r="A24" s="4" t="s">
        <v>246</v>
      </c>
      <c r="B24" s="4" t="s">
        <v>258</v>
      </c>
      <c r="C24" s="4" t="s">
        <v>258</v>
      </c>
    </row>
    <row r="25" spans="1:3">
      <c r="A25" s="4" t="s">
        <v>185</v>
      </c>
      <c r="B25" s="7" t="n">
        <v>2000000</v>
      </c>
      <c r="C25" s="7" t="n">
        <v>2000000</v>
      </c>
    </row>
    <row r="26" spans="1:3">
      <c r="A26" s="4" t="s">
        <v>187</v>
      </c>
      <c r="B26" s="4" t="s">
        <v>188</v>
      </c>
      <c r="C26" s="4" t="s">
        <v>188</v>
      </c>
    </row>
    <row r="27" spans="1:3">
      <c r="A27" s="4" t="s">
        <v>259</v>
      </c>
    </row>
    <row r="28" spans="1:3">
      <c r="A28" s="3" t="s">
        <v>202</v>
      </c>
    </row>
    <row r="29" spans="1:3">
      <c r="A29" s="4" t="s">
        <v>251</v>
      </c>
      <c r="B29" s="4" t="s">
        <v>260</v>
      </c>
    </row>
    <row r="30" spans="1:3">
      <c r="A30" s="4" t="s">
        <v>205</v>
      </c>
    </row>
    <row r="31" spans="1:3">
      <c r="A31" s="3" t="s">
        <v>202</v>
      </c>
    </row>
    <row r="32" spans="1:3">
      <c r="A32" s="4" t="s">
        <v>246</v>
      </c>
      <c r="B32" s="4" t="s">
        <v>261</v>
      </c>
      <c r="C32" s="4" t="s">
        <v>261</v>
      </c>
    </row>
    <row r="33" spans="1:3">
      <c r="A33" s="4" t="s">
        <v>185</v>
      </c>
      <c r="B33" s="7" t="n">
        <v>3000000</v>
      </c>
      <c r="C33" s="7" t="n">
        <v>3000000</v>
      </c>
    </row>
    <row r="34" spans="1:3">
      <c r="A34" s="4" t="s">
        <v>262</v>
      </c>
    </row>
    <row r="35" spans="1:3">
      <c r="A35" s="3" t="s">
        <v>202</v>
      </c>
    </row>
    <row r="36" spans="1:3">
      <c r="A36" s="4" t="s">
        <v>185</v>
      </c>
      <c r="B36" s="7" t="n">
        <v>197000</v>
      </c>
      <c r="C36" s="5" t="n">
        <v>197000</v>
      </c>
    </row>
    <row r="37" spans="1:3">
      <c r="A37" s="4" t="s">
        <v>263</v>
      </c>
    </row>
    <row r="38" spans="1:3">
      <c r="A38" s="3" t="s">
        <v>202</v>
      </c>
    </row>
    <row r="39" spans="1:3">
      <c r="A39" s="4" t="s">
        <v>251</v>
      </c>
      <c r="B39" s="4" t="s">
        <v>264</v>
      </c>
    </row>
    <row r="40" spans="1:3">
      <c r="A40" s="4" t="s">
        <v>245</v>
      </c>
      <c r="B40" s="7" t="n">
        <v>1840115</v>
      </c>
      <c r="C40" s="7" t="n">
        <v>1956458</v>
      </c>
    </row>
    <row r="41" spans="1:3">
      <c r="A41" s="4" t="s">
        <v>265</v>
      </c>
      <c r="B41" s="4" t="s">
        <v>266</v>
      </c>
    </row>
    <row r="42" spans="1:3">
      <c r="A42" s="4" t="s">
        <v>267</v>
      </c>
      <c r="B42"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70</v>
      </c>
    </row>
    <row r="3" spans="1:2">
      <c r="A3" s="3" t="s">
        <v>271</v>
      </c>
    </row>
    <row r="4" spans="1:2">
      <c r="A4" s="4" t="s">
        <v>272</v>
      </c>
      <c r="B4" s="5" t="n">
        <v>1238199</v>
      </c>
    </row>
    <row r="5" spans="1:2">
      <c r="A5" s="4" t="s">
        <v>273</v>
      </c>
      <c r="B5" s="4" t="s">
        <v>49</v>
      </c>
    </row>
    <row r="6" spans="1:2">
      <c r="A6" s="4" t="s">
        <v>274</v>
      </c>
      <c r="B6" s="5" t="n">
        <v>-6745</v>
      </c>
    </row>
    <row r="7" spans="1:2">
      <c r="A7" s="4" t="s">
        <v>275</v>
      </c>
      <c r="B7" s="5" t="n">
        <v>1231454</v>
      </c>
    </row>
    <row r="8" spans="1:2">
      <c r="A8" s="3" t="s">
        <v>276</v>
      </c>
    </row>
    <row r="9" spans="1:2">
      <c r="A9" s="4" t="s">
        <v>277</v>
      </c>
      <c r="B9" s="8" t="n">
        <v>12.47</v>
      </c>
    </row>
    <row r="10" spans="1:2">
      <c r="A10" s="4" t="s">
        <v>278</v>
      </c>
      <c r="B10" s="4" t="s">
        <v>49</v>
      </c>
    </row>
    <row r="11" spans="1:2">
      <c r="A11" s="4" t="s">
        <v>279</v>
      </c>
      <c r="B11" s="9" t="n">
        <v>6.41</v>
      </c>
    </row>
    <row r="12" spans="1:2">
      <c r="A12" s="4" t="s">
        <v>280</v>
      </c>
      <c r="B12" s="8" t="n">
        <v>1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1</v>
      </c>
      <c r="B1" s="2" t="s">
        <v>1</v>
      </c>
    </row>
    <row r="2" spans="1:3">
      <c r="B2" s="2" t="s">
        <v>2</v>
      </c>
      <c r="C2" s="2" t="s">
        <v>76</v>
      </c>
    </row>
    <row r="3" spans="1:3">
      <c r="A3" s="3" t="s">
        <v>54</v>
      </c>
    </row>
    <row r="4" spans="1:3">
      <c r="A4" s="4" t="s">
        <v>282</v>
      </c>
      <c r="B4" s="7" t="n">
        <v>247464</v>
      </c>
      <c r="C4" s="7" t="n">
        <v>2068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3</v>
      </c>
      <c r="B1" s="2" t="s">
        <v>1</v>
      </c>
    </row>
    <row r="2" spans="1:2">
      <c r="B2" s="2" t="s">
        <v>270</v>
      </c>
    </row>
    <row r="3" spans="1:2">
      <c r="A3" s="3" t="s">
        <v>284</v>
      </c>
    </row>
    <row r="4" spans="1:2">
      <c r="A4" s="4" t="s">
        <v>272</v>
      </c>
      <c r="B4" s="5" t="n">
        <v>8949078</v>
      </c>
    </row>
    <row r="5" spans="1:2">
      <c r="A5" s="4" t="s">
        <v>285</v>
      </c>
      <c r="B5" s="4" t="s">
        <v>49</v>
      </c>
    </row>
    <row r="6" spans="1:2">
      <c r="A6" s="4" t="s">
        <v>286</v>
      </c>
      <c r="B6" s="5" t="n">
        <v>-103207</v>
      </c>
    </row>
    <row r="7" spans="1:2">
      <c r="A7" s="4" t="s">
        <v>287</v>
      </c>
      <c r="B7" s="5" t="n">
        <v>-49749</v>
      </c>
    </row>
    <row r="8" spans="1:2">
      <c r="A8" s="4" t="s">
        <v>275</v>
      </c>
      <c r="B8" s="5" t="n">
        <v>8796122</v>
      </c>
    </row>
    <row r="9" spans="1:2">
      <c r="A9" s="3" t="s">
        <v>288</v>
      </c>
    </row>
    <row r="10" spans="1:2">
      <c r="A10" s="4" t="s">
        <v>277</v>
      </c>
      <c r="B10" s="8" t="n">
        <v>4.12</v>
      </c>
    </row>
    <row r="11" spans="1:2">
      <c r="A11" s="4" t="s">
        <v>289</v>
      </c>
      <c r="B11" s="4" t="s">
        <v>49</v>
      </c>
    </row>
    <row r="12" spans="1:2">
      <c r="A12" s="4" t="s">
        <v>290</v>
      </c>
      <c r="B12" s="9" t="n">
        <v>4.15</v>
      </c>
    </row>
    <row r="13" spans="1:2">
      <c r="A13" s="4" t="s">
        <v>291</v>
      </c>
      <c r="B13" s="5" t="n">
        <v>2</v>
      </c>
    </row>
    <row r="14" spans="1:2">
      <c r="A14" s="4" t="s">
        <v>280</v>
      </c>
      <c r="B14" s="8" t="n">
        <v>4.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0</v>
      </c>
    </row>
    <row r="2" spans="1:3">
      <c r="A2" s="4" t="s">
        <v>65</v>
      </c>
      <c r="B2" s="7" t="n">
        <v>80344</v>
      </c>
    </row>
    <row r="3" spans="1:3">
      <c r="A3" s="4" t="s">
        <v>66</v>
      </c>
      <c r="B3" s="8" t="n">
        <v>0.01</v>
      </c>
      <c r="C3" s="8" t="n">
        <v>0.01</v>
      </c>
    </row>
    <row r="4" spans="1:3">
      <c r="A4" s="4" t="s">
        <v>67</v>
      </c>
      <c r="B4" s="5" t="n">
        <v>25000000</v>
      </c>
      <c r="C4" s="5" t="n">
        <v>25000000</v>
      </c>
    </row>
    <row r="5" spans="1:3">
      <c r="A5" s="4" t="s">
        <v>68</v>
      </c>
      <c r="B5" s="4" t="s">
        <v>49</v>
      </c>
      <c r="C5" s="4" t="s">
        <v>49</v>
      </c>
    </row>
    <row r="6" spans="1:3">
      <c r="A6" s="4" t="s">
        <v>69</v>
      </c>
      <c r="B6" s="4" t="s">
        <v>49</v>
      </c>
      <c r="C6" s="4" t="s">
        <v>49</v>
      </c>
    </row>
    <row r="7" spans="1:3">
      <c r="A7" s="4" t="s">
        <v>70</v>
      </c>
      <c r="B7" s="8" t="n">
        <v>0.01</v>
      </c>
      <c r="C7" s="8" t="n">
        <v>0.01</v>
      </c>
    </row>
    <row r="8" spans="1:3">
      <c r="A8" s="4" t="s">
        <v>71</v>
      </c>
      <c r="B8" s="5" t="n">
        <v>200000000</v>
      </c>
      <c r="C8" s="5" t="n">
        <v>200000000</v>
      </c>
    </row>
    <row r="9" spans="1:3">
      <c r="A9" s="4" t="s">
        <v>72</v>
      </c>
      <c r="B9" s="5" t="n">
        <v>10825896</v>
      </c>
      <c r="C9" s="5" t="n">
        <v>10693851</v>
      </c>
    </row>
    <row r="10" spans="1:3">
      <c r="A10" s="4" t="s">
        <v>73</v>
      </c>
      <c r="B10" s="5" t="n">
        <v>10825896</v>
      </c>
      <c r="C10" s="5" t="n">
        <v>10693851</v>
      </c>
    </row>
    <row r="11" spans="1:3">
      <c r="A11" s="4" t="s">
        <v>61</v>
      </c>
    </row>
    <row r="12" spans="1:3">
      <c r="A12" s="4" t="s">
        <v>74</v>
      </c>
      <c r="C12" s="7" t="n">
        <v>100430</v>
      </c>
    </row>
    <row r="13" spans="1:3">
      <c r="A13" s="4" t="s">
        <v>63</v>
      </c>
    </row>
    <row r="14" spans="1:3">
      <c r="A14" s="4" t="s">
        <v>74</v>
      </c>
      <c r="B14" s="7" t="n">
        <v>1840115</v>
      </c>
      <c r="C14" s="7" t="n">
        <v>1956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14"/>
  </cols>
  <sheetData>
    <row r="1" spans="1:4">
      <c r="A1" s="1" t="s">
        <v>292</v>
      </c>
      <c r="B1" s="2" t="s">
        <v>293</v>
      </c>
      <c r="C1" s="2" t="s">
        <v>2</v>
      </c>
      <c r="D1" s="2" t="s">
        <v>30</v>
      </c>
    </row>
    <row r="2" spans="1:4">
      <c r="A2" s="4" t="s">
        <v>294</v>
      </c>
      <c r="C2" s="5" t="n">
        <v>1231454</v>
      </c>
      <c r="D2" s="5" t="n">
        <v>1238199</v>
      </c>
    </row>
    <row r="3" spans="1:4">
      <c r="A3" s="4" t="s">
        <v>295</v>
      </c>
      <c r="C3" s="4" t="s">
        <v>49</v>
      </c>
    </row>
    <row r="4" spans="1:4">
      <c r="A4" s="4" t="s">
        <v>296</v>
      </c>
    </row>
    <row r="5" spans="1:4">
      <c r="A5" s="4" t="s">
        <v>297</v>
      </c>
      <c r="C5" s="5" t="n">
        <v>1956250</v>
      </c>
    </row>
    <row r="6" spans="1:4">
      <c r="A6" s="4" t="s">
        <v>298</v>
      </c>
      <c r="C6" s="5" t="n">
        <v>1093622</v>
      </c>
    </row>
    <row r="7" spans="1:4">
      <c r="A7" s="4" t="s">
        <v>294</v>
      </c>
      <c r="C7" s="5" t="n">
        <v>748145</v>
      </c>
    </row>
    <row r="8" spans="1:4">
      <c r="A8" s="4" t="s">
        <v>295</v>
      </c>
      <c r="C8" s="5" t="n">
        <v>114483</v>
      </c>
    </row>
    <row r="9" spans="1:4">
      <c r="A9" s="4" t="s">
        <v>299</v>
      </c>
      <c r="C9" s="7" t="n">
        <v>949372</v>
      </c>
    </row>
    <row r="10" spans="1:4">
      <c r="A10" s="4" t="s">
        <v>300</v>
      </c>
      <c r="C10" s="4" t="s">
        <v>301</v>
      </c>
    </row>
    <row r="11" spans="1:4">
      <c r="A11" s="4" t="s">
        <v>302</v>
      </c>
    </row>
    <row r="12" spans="1:4">
      <c r="A12" s="4" t="s">
        <v>303</v>
      </c>
      <c r="C12" s="5" t="n">
        <v>9298</v>
      </c>
    </row>
    <row r="13" spans="1:4">
      <c r="A13" s="4" t="s">
        <v>304</v>
      </c>
    </row>
    <row r="14" spans="1:4">
      <c r="A14" s="4" t="s">
        <v>305</v>
      </c>
      <c r="B14" s="8" t="n">
        <v>2.2</v>
      </c>
    </row>
    <row r="15" spans="1:4">
      <c r="A15" s="4" t="s">
        <v>306</v>
      </c>
    </row>
    <row r="16" spans="1:4">
      <c r="A16" s="4" t="s">
        <v>307</v>
      </c>
      <c r="B16" s="5" t="n">
        <v>1</v>
      </c>
    </row>
    <row r="17" spans="1:4">
      <c r="A17" s="4" t="s">
        <v>308</v>
      </c>
      <c r="B17" s="5" t="n">
        <v>6625000</v>
      </c>
    </row>
    <row r="18" spans="1:4">
      <c r="A18" s="4" t="s">
        <v>309</v>
      </c>
      <c r="B18" s="5" t="n">
        <v>13250000</v>
      </c>
    </row>
    <row r="19" spans="1:4">
      <c r="A19" s="4" t="s">
        <v>255</v>
      </c>
      <c r="B19" s="7" t="n">
        <v>1300000</v>
      </c>
    </row>
    <row r="20" spans="1:4">
      <c r="A20" s="4" t="s">
        <v>310</v>
      </c>
      <c r="B20" s="7" t="n">
        <v>2</v>
      </c>
    </row>
    <row r="21" spans="1:4">
      <c r="A21" s="4" t="s">
        <v>311</v>
      </c>
    </row>
    <row r="22" spans="1:4">
      <c r="A22" s="4" t="s">
        <v>307</v>
      </c>
      <c r="B22" s="5" t="n">
        <v>1</v>
      </c>
    </row>
    <row r="23" spans="1:4">
      <c r="A23" s="4" t="s">
        <v>312</v>
      </c>
    </row>
    <row r="24" spans="1:4">
      <c r="A24" s="4" t="s">
        <v>307</v>
      </c>
      <c r="B24" s="5" t="n">
        <v>509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13</v>
      </c>
      <c r="B1" s="2" t="s">
        <v>1</v>
      </c>
    </row>
    <row r="2" spans="1:2">
      <c r="B2" s="2" t="s">
        <v>2</v>
      </c>
    </row>
    <row r="3" spans="1:2">
      <c r="A3" s="3" t="s">
        <v>13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8</v>
      </c>
      <c r="B1" s="2" t="s">
        <v>1</v>
      </c>
    </row>
    <row r="2" spans="1:3">
      <c r="B2" s="2" t="s">
        <v>2</v>
      </c>
      <c r="C2" s="2" t="s">
        <v>76</v>
      </c>
    </row>
    <row r="3" spans="1:3">
      <c r="A3" s="3" t="s">
        <v>319</v>
      </c>
    </row>
    <row r="4" spans="1:3">
      <c r="A4" s="4" t="s">
        <v>320</v>
      </c>
      <c r="B4" s="7" t="n">
        <v>95786</v>
      </c>
      <c r="C4" s="7" t="n">
        <v>131173</v>
      </c>
    </row>
    <row r="5" spans="1:3">
      <c r="A5" s="4" t="s">
        <v>321</v>
      </c>
      <c r="B5" s="5" t="n">
        <v>-31468</v>
      </c>
      <c r="C5" s="4" t="s">
        <v>49</v>
      </c>
    </row>
    <row r="6" spans="1:3">
      <c r="A6" s="4" t="s">
        <v>322</v>
      </c>
      <c r="B6" s="5" t="n">
        <v>-34443</v>
      </c>
      <c r="C6" s="5" t="n">
        <v>93046</v>
      </c>
    </row>
    <row r="7" spans="1:3">
      <c r="A7" s="4" t="s">
        <v>323</v>
      </c>
      <c r="B7" s="7" t="n">
        <v>29875</v>
      </c>
      <c r="C7" s="7" t="n">
        <v>2242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24</v>
      </c>
      <c r="B1" s="2" t="s">
        <v>1</v>
      </c>
    </row>
    <row r="2" spans="1:2">
      <c r="B2" s="2" t="s">
        <v>240</v>
      </c>
    </row>
    <row r="3" spans="1:2">
      <c r="A3" s="4" t="s">
        <v>325</v>
      </c>
    </row>
    <row r="4" spans="1:2">
      <c r="A4" s="4" t="s">
        <v>326</v>
      </c>
      <c r="B4"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538598</v>
      </c>
      <c r="C4" s="7" t="n">
        <v>1922215</v>
      </c>
    </row>
    <row r="5" spans="1:3">
      <c r="A5" s="4" t="s">
        <v>79</v>
      </c>
      <c r="B5" s="5" t="n">
        <v>84768</v>
      </c>
      <c r="C5" s="5" t="n">
        <v>84857</v>
      </c>
    </row>
    <row r="6" spans="1:3">
      <c r="A6" s="4" t="s">
        <v>80</v>
      </c>
      <c r="B6" s="5" t="n">
        <v>1623366</v>
      </c>
      <c r="C6" s="5" t="n">
        <v>2007072</v>
      </c>
    </row>
    <row r="7" spans="1:3">
      <c r="A7" s="4" t="s">
        <v>81</v>
      </c>
      <c r="B7" s="5" t="n">
        <v>588967</v>
      </c>
      <c r="C7" s="5" t="n">
        <v>752464</v>
      </c>
    </row>
    <row r="8" spans="1:3">
      <c r="A8" s="4" t="s">
        <v>82</v>
      </c>
      <c r="B8" s="5" t="n">
        <v>546328</v>
      </c>
      <c r="C8" s="5" t="n">
        <v>557699</v>
      </c>
    </row>
    <row r="9" spans="1:3">
      <c r="A9" s="4" t="s">
        <v>83</v>
      </c>
      <c r="B9" s="5" t="n">
        <v>962214</v>
      </c>
      <c r="C9" s="5" t="n">
        <v>1066259</v>
      </c>
    </row>
    <row r="10" spans="1:3">
      <c r="A10" s="4" t="s">
        <v>84</v>
      </c>
      <c r="B10" s="5" t="n">
        <v>952951</v>
      </c>
      <c r="C10" s="5" t="n">
        <v>984270</v>
      </c>
    </row>
    <row r="11" spans="1:3">
      <c r="A11" s="4" t="s">
        <v>85</v>
      </c>
      <c r="B11" s="5" t="n">
        <v>-1427094</v>
      </c>
      <c r="C11" s="5" t="n">
        <v>-1353620</v>
      </c>
    </row>
    <row r="12" spans="1:3">
      <c r="A12" s="3" t="s">
        <v>86</v>
      </c>
    </row>
    <row r="13" spans="1:3">
      <c r="A13" s="4" t="s">
        <v>87</v>
      </c>
      <c r="B13" s="5" t="n">
        <v>34443</v>
      </c>
      <c r="C13" s="5" t="n">
        <v>-93046</v>
      </c>
    </row>
    <row r="14" spans="1:3">
      <c r="A14" s="4" t="s">
        <v>88</v>
      </c>
      <c r="B14" s="5" t="n">
        <v>-794</v>
      </c>
      <c r="C14" s="5" t="n">
        <v>4127</v>
      </c>
    </row>
    <row r="15" spans="1:3">
      <c r="A15" s="4" t="s">
        <v>89</v>
      </c>
      <c r="B15" s="5" t="n">
        <v>-247472</v>
      </c>
      <c r="C15" s="5" t="n">
        <v>-213199</v>
      </c>
    </row>
    <row r="16" spans="1:3">
      <c r="A16" s="4" t="s">
        <v>90</v>
      </c>
      <c r="B16" s="7" t="n">
        <v>-1640917</v>
      </c>
      <c r="C16" s="7" t="n">
        <v>-1655738</v>
      </c>
    </row>
    <row r="17" spans="1:3">
      <c r="A17" s="3" t="s">
        <v>91</v>
      </c>
    </row>
    <row r="18" spans="1:3">
      <c r="A18" s="4" t="s">
        <v>92</v>
      </c>
      <c r="B18" s="8" t="n">
        <v>-0.15</v>
      </c>
      <c r="C18" s="8" t="n">
        <v>-0.46</v>
      </c>
    </row>
    <row r="19" spans="1:3">
      <c r="A19" s="3" t="s">
        <v>93</v>
      </c>
    </row>
    <row r="20" spans="1:3">
      <c r="A20" s="4" t="s">
        <v>94</v>
      </c>
      <c r="B20" s="5" t="n">
        <v>10741618</v>
      </c>
      <c r="C20" s="5" t="n">
        <v>3622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5</v>
      </c>
      <c r="B1" s="2" t="s">
        <v>1</v>
      </c>
    </row>
    <row r="2" spans="1:3">
      <c r="B2" s="2" t="s">
        <v>2</v>
      </c>
      <c r="C2" s="2" t="s">
        <v>76</v>
      </c>
    </row>
    <row r="3" spans="1:3">
      <c r="A3" s="3" t="s">
        <v>96</v>
      </c>
    </row>
    <row r="4" spans="1:3">
      <c r="A4" s="4" t="s">
        <v>90</v>
      </c>
      <c r="B4" s="7" t="n">
        <v>-1640917</v>
      </c>
      <c r="C4" s="7" t="n">
        <v>-1655738</v>
      </c>
    </row>
    <row r="5" spans="1:3">
      <c r="A5" s="3" t="s">
        <v>97</v>
      </c>
    </row>
    <row r="6" spans="1:3">
      <c r="A6" s="4" t="s">
        <v>98</v>
      </c>
      <c r="B6" s="5" t="n">
        <v>31623</v>
      </c>
      <c r="C6" s="5" t="n">
        <v>36121</v>
      </c>
    </row>
    <row r="7" spans="1:3">
      <c r="A7" s="4" t="s">
        <v>99</v>
      </c>
      <c r="B7" s="5" t="n">
        <v>247464</v>
      </c>
      <c r="C7" s="5" t="n">
        <v>206896</v>
      </c>
    </row>
    <row r="8" spans="1:3">
      <c r="A8" s="4" t="s">
        <v>100</v>
      </c>
      <c r="B8" s="5" t="n">
        <v>77500</v>
      </c>
      <c r="C8" s="4" t="s">
        <v>49</v>
      </c>
    </row>
    <row r="9" spans="1:3">
      <c r="A9" s="4" t="s">
        <v>101</v>
      </c>
      <c r="B9" s="5" t="n">
        <v>-34443</v>
      </c>
      <c r="C9" s="5" t="n">
        <v>93046</v>
      </c>
    </row>
    <row r="10" spans="1:3">
      <c r="A10" s="4" t="s">
        <v>102</v>
      </c>
      <c r="B10" s="5" t="n">
        <v>136429</v>
      </c>
      <c r="C10" s="5" t="n">
        <v>100622</v>
      </c>
    </row>
    <row r="11" spans="1:3">
      <c r="A11" s="3" t="s">
        <v>103</v>
      </c>
    </row>
    <row r="12" spans="1:3">
      <c r="A12" s="4" t="s">
        <v>104</v>
      </c>
      <c r="B12" s="5" t="n">
        <v>39306</v>
      </c>
      <c r="C12" s="5" t="n">
        <v>-143832</v>
      </c>
    </row>
    <row r="13" spans="1:3">
      <c r="A13" s="4" t="s">
        <v>34</v>
      </c>
      <c r="B13" s="5" t="n">
        <v>-297280</v>
      </c>
      <c r="C13" s="5" t="n">
        <v>-62043</v>
      </c>
    </row>
    <row r="14" spans="1:3">
      <c r="A14" s="4" t="s">
        <v>35</v>
      </c>
      <c r="B14" s="5" t="n">
        <v>39556</v>
      </c>
      <c r="C14" s="5" t="n">
        <v>39371</v>
      </c>
    </row>
    <row r="15" spans="1:3">
      <c r="A15" s="4" t="s">
        <v>39</v>
      </c>
      <c r="B15" s="5" t="n">
        <v>-19475</v>
      </c>
      <c r="C15" s="5" t="n">
        <v>-5659</v>
      </c>
    </row>
    <row r="16" spans="1:3">
      <c r="A16" s="4" t="s">
        <v>105</v>
      </c>
      <c r="B16" s="5" t="n">
        <v>-500899</v>
      </c>
      <c r="C16" s="5" t="n">
        <v>5059</v>
      </c>
    </row>
    <row r="17" spans="1:3">
      <c r="A17" s="4" t="s">
        <v>106</v>
      </c>
      <c r="B17" s="5" t="n">
        <v>-39546</v>
      </c>
      <c r="C17" s="5" t="n">
        <v>39980</v>
      </c>
    </row>
    <row r="18" spans="1:3">
      <c r="A18" s="4" t="s">
        <v>107</v>
      </c>
      <c r="B18" s="5" t="n">
        <v>-1960682</v>
      </c>
      <c r="C18" s="5" t="n">
        <v>-1346177</v>
      </c>
    </row>
    <row r="19" spans="1:3">
      <c r="A19" s="3" t="s">
        <v>108</v>
      </c>
    </row>
    <row r="20" spans="1:3">
      <c r="A20" s="4" t="s">
        <v>109</v>
      </c>
      <c r="B20" s="5" t="n">
        <v>-20646</v>
      </c>
      <c r="C20" s="4" t="s">
        <v>49</v>
      </c>
    </row>
    <row r="21" spans="1:3">
      <c r="A21" s="4" t="s">
        <v>110</v>
      </c>
      <c r="B21" s="5" t="n">
        <v>-20646</v>
      </c>
      <c r="C21" s="4" t="s">
        <v>49</v>
      </c>
    </row>
    <row r="22" spans="1:3">
      <c r="A22" s="3" t="s">
        <v>111</v>
      </c>
    </row>
    <row r="23" spans="1:3">
      <c r="A23" s="4" t="s">
        <v>112</v>
      </c>
      <c r="B23" s="5" t="n">
        <v>205131</v>
      </c>
      <c r="C23" s="4" t="s">
        <v>49</v>
      </c>
    </row>
    <row r="24" spans="1:3">
      <c r="A24" s="4" t="s">
        <v>113</v>
      </c>
      <c r="B24" s="5" t="n">
        <v>205131</v>
      </c>
      <c r="C24" s="4" t="s">
        <v>49</v>
      </c>
    </row>
    <row r="25" spans="1:3">
      <c r="A25" s="4" t="s">
        <v>114</v>
      </c>
      <c r="B25" s="5" t="n">
        <v>-1776197</v>
      </c>
      <c r="C25" s="5" t="n">
        <v>-1346177</v>
      </c>
    </row>
    <row r="26" spans="1:3">
      <c r="A26" s="4" t="s">
        <v>115</v>
      </c>
      <c r="B26" s="5" t="n">
        <v>9289831</v>
      </c>
      <c r="C26" s="5" t="n">
        <v>3315774</v>
      </c>
    </row>
    <row r="27" spans="1:3">
      <c r="A27" s="4" t="s">
        <v>116</v>
      </c>
      <c r="B27" s="5" t="n">
        <v>7513634</v>
      </c>
      <c r="C27" s="5" t="n">
        <v>1969597</v>
      </c>
    </row>
    <row r="28" spans="1:3">
      <c r="A28" s="3" t="s">
        <v>117</v>
      </c>
    </row>
    <row r="29" spans="1:3">
      <c r="A29" s="4" t="s">
        <v>118</v>
      </c>
      <c r="B29" s="4" t="s">
        <v>49</v>
      </c>
      <c r="C29" s="4" t="s">
        <v>49</v>
      </c>
    </row>
    <row r="30" spans="1:3">
      <c r="A30" s="4" t="s">
        <v>119</v>
      </c>
      <c r="B30" s="7" t="n">
        <v>146611</v>
      </c>
      <c r="C30" s="7" t="n">
        <v>146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6:24Z</dcterms:created>
  <dcterms:modified xmlns:dcterms="http://purl.org/dc/terms/" xmlns:xsi="http://www.w3.org/2001/XMLSchema-instance" xsi:type="dcterms:W3CDTF">2018-05-15T16:06:24Z</dcterms:modified>
</cp:coreProperties>
</file>